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Discontinued Operations and Ass" sheetId="7" state="visible" r:id="rId7"/>
    <sheet xmlns:r="http://schemas.openxmlformats.org/officeDocument/2006/relationships" name="Long-Term Debt and Credit Arran" sheetId="8" state="visible" r:id="rId8"/>
    <sheet xmlns:r="http://schemas.openxmlformats.org/officeDocument/2006/relationships" name="Income Taxes" sheetId="9" state="visible" r:id="rId9"/>
    <sheet xmlns:r="http://schemas.openxmlformats.org/officeDocument/2006/relationships" name="Restructuring and Severance Cha" sheetId="10" state="visible" r:id="rId10"/>
    <sheet xmlns:r="http://schemas.openxmlformats.org/officeDocument/2006/relationships" name="Share-Based Compensation" sheetId="11" state="visible" r:id="rId11"/>
    <sheet xmlns:r="http://schemas.openxmlformats.org/officeDocument/2006/relationships" name="Other Compensation Plans" sheetId="12" state="visible" r:id="rId12"/>
    <sheet xmlns:r="http://schemas.openxmlformats.org/officeDocument/2006/relationships" name="Commitments and Contingencies" sheetId="13" state="visible" r:id="rId13"/>
    <sheet xmlns:r="http://schemas.openxmlformats.org/officeDocument/2006/relationships" name="Supplemental Cash Flow Informat" sheetId="14" state="visible" r:id="rId14"/>
    <sheet xmlns:r="http://schemas.openxmlformats.org/officeDocument/2006/relationships" name="Planned Acquisition"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Discontinued Operations and A19" sheetId="19" state="visible" r:id="rId19"/>
    <sheet xmlns:r="http://schemas.openxmlformats.org/officeDocument/2006/relationships" name="Long-Term Debt and Credit Arr20" sheetId="20" state="visible" r:id="rId20"/>
    <sheet xmlns:r="http://schemas.openxmlformats.org/officeDocument/2006/relationships" name="Restructuring and Severance C21" sheetId="21" state="visible" r:id="rId21"/>
    <sheet xmlns:r="http://schemas.openxmlformats.org/officeDocument/2006/relationships" name="Other Compensation Plans (Table" sheetId="22" state="visible" r:id="rId22"/>
    <sheet xmlns:r="http://schemas.openxmlformats.org/officeDocument/2006/relationships" name="Supplemental Cash Flow Inform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iscontinued Operations and A27" sheetId="27" state="visible" r:id="rId27"/>
    <sheet xmlns:r="http://schemas.openxmlformats.org/officeDocument/2006/relationships" name="Discontinued Operations and A28" sheetId="28" state="visible" r:id="rId28"/>
    <sheet xmlns:r="http://schemas.openxmlformats.org/officeDocument/2006/relationships" name="Discontinued Operations and A29" sheetId="29" state="visible" r:id="rId29"/>
    <sheet xmlns:r="http://schemas.openxmlformats.org/officeDocument/2006/relationships" name="Long-Term Debt and Credit Arr30" sheetId="30" state="visible" r:id="rId30"/>
    <sheet xmlns:r="http://schemas.openxmlformats.org/officeDocument/2006/relationships" name="Long-Term Debt and Credit Arr31" sheetId="31" state="visible" r:id="rId31"/>
    <sheet xmlns:r="http://schemas.openxmlformats.org/officeDocument/2006/relationships" name="Long-Term Debt and Credit Arr32" sheetId="32" state="visible" r:id="rId32"/>
    <sheet xmlns:r="http://schemas.openxmlformats.org/officeDocument/2006/relationships" name="Income Taxes (Details)" sheetId="33" state="visible" r:id="rId33"/>
    <sheet xmlns:r="http://schemas.openxmlformats.org/officeDocument/2006/relationships" name="Restructuring and Severance C34" sheetId="34" state="visible" r:id="rId34"/>
    <sheet xmlns:r="http://schemas.openxmlformats.org/officeDocument/2006/relationships" name="Restructuring and Severance C35" sheetId="35" state="visible" r:id="rId35"/>
    <sheet xmlns:r="http://schemas.openxmlformats.org/officeDocument/2006/relationships" name="Share-Based Compensation (Detai" sheetId="36" state="visible" r:id="rId36"/>
    <sheet xmlns:r="http://schemas.openxmlformats.org/officeDocument/2006/relationships" name="Other Compensation Plans - Narr" sheetId="37" state="visible" r:id="rId37"/>
    <sheet xmlns:r="http://schemas.openxmlformats.org/officeDocument/2006/relationships" name="Other Compensation Plans  - Sch" sheetId="38" state="visible" r:id="rId38"/>
    <sheet xmlns:r="http://schemas.openxmlformats.org/officeDocument/2006/relationships" name="Commitments and Contingencies -" sheetId="39" state="visible" r:id="rId39"/>
    <sheet xmlns:r="http://schemas.openxmlformats.org/officeDocument/2006/relationships" name="Supplemental Cash Flow Inform40" sheetId="40" state="visible" r:id="rId40"/>
    <sheet xmlns:r="http://schemas.openxmlformats.org/officeDocument/2006/relationships" name="Planned Acquisition (Details)"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86">
  <si>
    <t>Document and Entity Information - shares</t>
  </si>
  <si>
    <t>9 Months Ended</t>
  </si>
  <si>
    <t>Jan. 27, 2017</t>
  </si>
  <si>
    <t>Mar. 03, 2017</t>
  </si>
  <si>
    <t>Document And Entity Information [Abstract]</t>
  </si>
  <si>
    <t>Document Type</t>
  </si>
  <si>
    <t>10-Q</t>
  </si>
  <si>
    <t>Document Period End Date</t>
  </si>
  <si>
    <t>Jan. 27,
		2017</t>
  </si>
  <si>
    <t>Amendment Flag</t>
  </si>
  <si>
    <t>false</t>
  </si>
  <si>
    <t>Document Fiscal Year Focus</t>
  </si>
  <si>
    <t>Document Fiscal Period Focus</t>
  </si>
  <si>
    <t>Q3</t>
  </si>
  <si>
    <t>Entity Registrant Name</t>
  </si>
  <si>
    <t>Bob Evans Farms Inc.</t>
  </si>
  <si>
    <t>Entity Central Index Key</t>
  </si>
  <si>
    <t>Current Fiscal Year End Date</t>
  </si>
  <si>
    <t>--04-28</t>
  </si>
  <si>
    <t>Entity Filer Category</t>
  </si>
  <si>
    <t>Large Accelerated Filer</t>
  </si>
  <si>
    <t>Entity Common Stock Shares Outstanding</t>
  </si>
  <si>
    <t>CONSOLIDATED BALANCE SHEETS - USD ($) $ in Thousands</t>
  </si>
  <si>
    <t>Apr. 29, 2016</t>
  </si>
  <si>
    <t>Current Assets</t>
  </si>
  <si>
    <t>Cash and equivalents</t>
  </si>
  <si>
    <t>Accounts receivable, net</t>
  </si>
  <si>
    <t>Inventories</t>
  </si>
  <si>
    <t>Federal and state income taxes receivable</t>
  </si>
  <si>
    <t>Prepaid expenses and other current assets</t>
  </si>
  <si>
    <t>Current assets held for sale</t>
  </si>
  <si>
    <t>Total Current Assets</t>
  </si>
  <si>
    <t>Property, plant and equipment</t>
  </si>
  <si>
    <t>Less accumulated depreciation</t>
  </si>
  <si>
    <t>Net Property, Plant and Equipment</t>
  </si>
  <si>
    <t>Other Assets</t>
  </si>
  <si>
    <t>Deposits and other</t>
  </si>
  <si>
    <t>Notes receivable, net</t>
  </si>
  <si>
    <t>Rabbi trust assets</t>
  </si>
  <si>
    <t>Goodwill and other intangible assets</t>
  </si>
  <si>
    <t>Non-current deferred tax assets</t>
  </si>
  <si>
    <t>Non-current assets held for sale</t>
  </si>
  <si>
    <t>Total Other Assets</t>
  </si>
  <si>
    <t>Total Assets</t>
  </si>
  <si>
    <t>Current Liabilities</t>
  </si>
  <si>
    <t>Current portion of long-term debt</t>
  </si>
  <si>
    <t>Accounts payable</t>
  </si>
  <si>
    <t>Accrued property, plant and equipment purchases</t>
  </si>
  <si>
    <t>Accrued non-income taxes</t>
  </si>
  <si>
    <t>Accrued wages and related liabilities</t>
  </si>
  <si>
    <t>Self-insurance reserves</t>
  </si>
  <si>
    <t>Current taxes payable</t>
  </si>
  <si>
    <t>Current reserve for uncertain tax provision</t>
  </si>
  <si>
    <t>Other accrued expenses</t>
  </si>
  <si>
    <t>Current liabilities held for sale</t>
  </si>
  <si>
    <t>Total Current Liabilities</t>
  </si>
  <si>
    <t>Long-Term Liabilities</t>
  </si>
  <si>
    <t>Deferred compensation</t>
  </si>
  <si>
    <t>Reserve for uncertain tax positions</t>
  </si>
  <si>
    <t>Other non-current liabilities</t>
  </si>
  <si>
    <t>Long-term deferred gain</t>
  </si>
  <si>
    <t>Credit facility borrowings and other long-term debt</t>
  </si>
  <si>
    <t>Non-current liabilities held for sale</t>
  </si>
  <si>
    <t>Total Long-Term Liabilities</t>
  </si>
  <si>
    <t>Stockholders’ Equity</t>
  </si>
  <si>
    <t>Common stock, $.01 par value; authorized 100,000 shares; issued 42,638 shares at January 27, 2017, and April 29, 2016</t>
  </si>
  <si>
    <t>Capital in excess of par value</t>
  </si>
  <si>
    <t>Retained earnings</t>
  </si>
  <si>
    <t>Treasury stock, 22,869 shares at January 27, 2017, and 22,881 shares at April 29, 2016, at cos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outstanding (in shares)</t>
  </si>
  <si>
    <t>CONSOLIDATED STATEMENTS OF NET INCOME (UNAUDITED) - USD ($) shares in Thousands, $ in Thousands</t>
  </si>
  <si>
    <t>3 Months Ended</t>
  </si>
  <si>
    <t>Jan. 22, 2016</t>
  </si>
  <si>
    <t>Income Statement [Abstract]</t>
  </si>
  <si>
    <t>Net Sales</t>
  </si>
  <si>
    <t>Cost of sales</t>
  </si>
  <si>
    <t>Operating wage and fringe benefit expenses</t>
  </si>
  <si>
    <t>Other operating expenses</t>
  </si>
  <si>
    <t>Selling, general and administrative expenses</t>
  </si>
  <si>
    <t>Depreciation and amortization expense</t>
  </si>
  <si>
    <t>Impairments</t>
  </si>
  <si>
    <t>Operating Income</t>
  </si>
  <si>
    <t>Net interest expense</t>
  </si>
  <si>
    <t>Income from Continuing Operations Before Income Taxes</t>
  </si>
  <si>
    <t>Provision for income taxes</t>
  </si>
  <si>
    <t>Income from Continuing Operations</t>
  </si>
  <si>
    <t>(Loss) Income from Discontinued Operations, net of Income Taxes</t>
  </si>
  <si>
    <t>Net Income</t>
  </si>
  <si>
    <t>Earnings Per Share — Income from Continuing Operations</t>
  </si>
  <si>
    <t>Basic (in dollars per share)</t>
  </si>
  <si>
    <t>Diluted (in dollars per share)</t>
  </si>
  <si>
    <t>Earnings Per Share — (Loss) Income from Discontinued Operations</t>
  </si>
  <si>
    <t>Earnings Per Share — Net Income</t>
  </si>
  <si>
    <t>Cash Dividends Paid Per Share (in dollars per share)</t>
  </si>
  <si>
    <t>Weighted Average Shares Outstanding</t>
  </si>
  <si>
    <t>Basic (in shares)</t>
  </si>
  <si>
    <t>Dilutive shares (in shares)</t>
  </si>
  <si>
    <t>Diluted (in shares)</t>
  </si>
  <si>
    <t>CONSOLIDATED STATEMENTS OF CASH FLOWS (UNAUDITED) - USD ($) $ in Thousands</t>
  </si>
  <si>
    <t>Operating activities:</t>
  </si>
  <si>
    <t>Income from discontinued operations</t>
  </si>
  <si>
    <t>Income from continuing operations</t>
  </si>
  <si>
    <t>Adjustments to reconcile net income to net cash provided by operating activities:</t>
  </si>
  <si>
    <t>Depreciation and amortization</t>
  </si>
  <si>
    <t>Loss on disposal of fixed assets</t>
  </si>
  <si>
    <t>(Gain) Loss on rabbi trust assets</t>
  </si>
  <si>
    <t>Loss (Gain) on deferred compensation</t>
  </si>
  <si>
    <t>Share-based compensation</t>
  </si>
  <si>
    <t>Accretion on long-term note receivable</t>
  </si>
  <si>
    <t>Deferred income taxes</t>
  </si>
  <si>
    <t>Amortization of deferred financing costs</t>
  </si>
  <si>
    <t>Cash provided by (used for) assets and liabilities:</t>
  </si>
  <si>
    <t>Accounts receivable</t>
  </si>
  <si>
    <t>Federal and state income taxes</t>
  </si>
  <si>
    <t>Self-insurance</t>
  </si>
  <si>
    <t>Other assets and liabilities</t>
  </si>
  <si>
    <t>Net cash provided by operating activities</t>
  </si>
  <si>
    <t>Investing activities:</t>
  </si>
  <si>
    <t>Purchase of property, plant and equipment</t>
  </si>
  <si>
    <t>Proceeds from sale of property, plant and equipment</t>
  </si>
  <si>
    <t>Liquidation of rabbi trust assets</t>
  </si>
  <si>
    <t>Net cash (used in) provided by investing activities</t>
  </si>
  <si>
    <t>Financing activities:</t>
  </si>
  <si>
    <t>Cash dividends paid</t>
  </si>
  <si>
    <t>Gross proceeds from credit facility borrowings and other long-term debt</t>
  </si>
  <si>
    <t>Gross repayments of credit facility borrowings and other long-term debt</t>
  </si>
  <si>
    <t>Payments of debt issuance costs</t>
  </si>
  <si>
    <t>Purchase of treasury stock</t>
  </si>
  <si>
    <t>Proceeds from share-based compensation</t>
  </si>
  <si>
    <t>Cash paid for taxes on share-based compensation</t>
  </si>
  <si>
    <t>Excess tax benefits from share-based compensation</t>
  </si>
  <si>
    <t>Net cash used in financing activities</t>
  </si>
  <si>
    <t>Net cash used in operations</t>
  </si>
  <si>
    <t>Net cash provided by operating activities of discontinued operations</t>
  </si>
  <si>
    <t>Net cash used in investing activities of discontinued operations</t>
  </si>
  <si>
    <t>Net cash provided by discontinued operations</t>
  </si>
  <si>
    <t>Cash and equivalents at the beginning of the period</t>
  </si>
  <si>
    <t>Cash and equivalents at the end of the period</t>
  </si>
  <si>
    <t>Summary of Significant Accounting Policies</t>
  </si>
  <si>
    <t>Accounting Policies [Abstract]</t>
  </si>
  <si>
    <t>Summary of Significant Accounting Policies Unaudited Consolidated Financial Statements : The accompanying unaudited consolidated financial statements of Bob Evans Farms, Inc. (“Bob Evans”) and its subsidiaries (collectively, Bob Evans and its subsidiaries are referred to as “the Company,” “we,” “us” and “our”) are presented in accordance with the requirements of Form 10-Q and, consequently, do not include all of the disclosures normally required by U.S. generally accepted accounting principles or those normally made in our Form 10-K filing. In the opinion of management, all adjustments (consisting of normal recurring adjustments) considered necessary for a fair presentation of our financial position and results of operations have been included. The consolidated financial statements are not necessarily indicative of the results of operations for a full fiscal year. The information in this Form 10-Q should be read in conjunction with the audited consolidated financial statements and accompanying notes included in the Form 10-K for the fiscal year ended April 29, 2016 . Throughout the Unaudited Consolidated Financial Statements and Notes to the Consolidated Financial Statements, dollars are in thousands, except share and per-share amounts. Description of Business : We produce and distribute a variety of complementary home-style, refrigerated side dish convenience food items and pork sausage under the Bob Evans ®, Owens ® and Country Creek ® brand names. These food products are available throughout the United States at grocery retailers. We also manufacture and sell similar products to food-service accounts, including Bob Evans Restaurants and other restaurants. The revenue from sales to Bob Evans Restaurants are eliminated in consolidation. On January 24, 2017 , we entered into a definitive agreement for the sale of Bob Evans Restaurants to Golden Gate Capital Opportunity Fund, L.P. All assets being sold and liabilities being conveyed are presented as "Held for Sale" on the Consolidated Balance Sheets. Additionally, for all periods presented in our Consolidated Statements of Net Income, all sales, costs, expenses and income taxes attributable to Bob Evans Restaurants have been aggregated under the captions "Income from Discontinued Operations, Net of Income Taxes." Cash flows used in or provided by Bob Evans Restaurants have been aggregated in the Consolidated Statement of Cash Flows as part of discontinued operations. See Note 2 - Discontinued Operations and Assets Held for Sale for additional information. Prior to the decision to sell our restaurant business, we had two reporting segments, Bob Evans Restaurants and BEF Foods. BEF Foods sells food products throughout the retail grocery and food service channels, including to Bob Evans Restaurants. Corporate and other costs related to shared services functions were not allocated to our reporting segments. As a result of the decision to sell our Restaurants business, which is now classified as discontinued operations, we now have one reporting segment. Revenues and costs related to our BEF Foods business, including indirect corporate overhead costs, are reported within results from continuing operations. All revenues and costs incurred directly in support of the Bob Evans Restaurants business are presented in results from discontinued operations. Prior year information has been recast to conform with the current presentation. Unless otherwise stated, the information disclosed in footnotes accompanying the financial statements refer to continuing operations. See Note 2 for additional information regarding the planned sale of the Bob Evans Restaurants business. Revenue Recognition: Revenue is recognized when products are received by our customers. We engage in promotional (sales incentive / trade spend) programs in the form of "off-invoice" deductions, billbacks, cooperative advertising and coupons with our customers. Costs associated with these programs are classified as a reduction of gross sales in the period in which the sale occurs. Promotional spending for continuing operations, primarily comprised of off-invoice deductions and billbacks, was $27,617 and $26,658 for the three months ended January 27, 2017 , and January 22, 2016 , respectively, and $63,238 and $57,066 for the nine months ended January 27, 2017 , and January 22, 2016 , respectively. Shipping and Handling costs: Expenditures related to shipping products to our customers are expensed when incurred. Shipping and handling costs for continuing operations were $4,423 and $3,680 for the three months ended January 27, 2017 , and January 22, 2016 , respectively, and $11,828 and $10,871 for the nine months ended January 27, 2017 , and January 22, 2016 , respectively, and are recorded in the other operating expenses line of the Consolidated Statements of Net Income. Accounts Receivable: Accounts receivable represents amounts owed to us through our operating activities and are presented net of allowance for doubtful accounts. Accounts receivable consists primarily of trade receivables from customer sales. We evaluate the collectability of our accounts receivable based on a combination of factors. In circumstances where we are aware of a specific customer’s inability to meet its financial obligations to us, we record a specific allowance for bad debts against amounts due to reduce the net recognized receivable to the amount we reasonably believe will be collected. In addition, we recognize allowances for bad debts based on the length of time receivables are past due with allowance percentages, based on our historical experiences, applied on a graduated scale relative to the age of the receivable amounts. If circumstances such as higher than expected bad debt experience or an unexpected material adverse change in a major customer’s ability to meet its financial obligations to us were to occur, the recoverability of amounts due to us could change by a material amount. We had allowance for doubtful accounts of $259 and $421 as of January 27, 2017 , and April 29, 2016 , respectively. Accounts receivable was reduced by $9,549 and $4,916 as of January 27, 2017 , and April 29, 2016 , respectively, related to promotional incentives that reduce what is owed to the Company from certain customers. Notes Receivable: As a result of the sale of Mimi’s Café to Le Duff America, Inc., we received a Promissory Note ("the Note") for $30,000 . The Note had an annual interest rate of 1.5% , a term of seven years and a principal and interest payment due in February 2020. Partial prepayments were required prior to maturity if the buyer's business reached certain levels of EBITDA during specified periods. No partial prepayments were received on the Note. The note was originally valued using a discounted cash flow model. The Company recognized accretion income on the Note of $ 1,133 and $ 1,539 for the nine months ended January 27, 2017 , and January 22, 2016 , respectively. Accretion income is reflected within the Net Interest Expense caption of the Consolidated Statements of Net Income . Subsequent to the end of our second quarter in fiscal 2017, management determined that full collectability under the terms of the Note was no longer probable. As a result, the Company re-evaluated the cash flows expected to be received from the Note. Based on the revised expected cash flows, the Company recorded an impairment reserve of $16,000 in the second quarter of fiscal 2017 which represented the difference between the previous carrying value and the revised expected cash flows. In the third quarter of fiscal 2017, we reached an agreement with Mimi's Café and settled the Note. We received a payment of $7,000 which settled all of Mimi's Café outstanding obligations of the Note. At the time of settlement, the carrying value of the Note was $6,256 . The settlement resulted in a gain of $744 in the third quarter of fiscal 2017 and was recorded in the Impairments line of the Consolidated Statements of Net Income. Inventories: We value our inventories at an average cost method which approximates a FIFO basis due to the perishable nature of that inventory. Inventory includes raw materials and supplies ( $6,849 at January 27, 2017 , and $5,911 at April 29, 2016 ) and finished goods ( $12,606 at January 27, 2017 , and $11,182 at April 29, 2016 ). Property, Plant and Equipment: Property, plant and equipment is recorded at cost less accumulated depreciation. The straight-line depreciation method is used. Depreciation is calculated at rates adequate to amortize costs over the estimated useful lives of buildings and improvements (primarily 5 to 25 years) and machinery and equipment ( 3 to 10 years). Improvements to leased properties are depreciated over the shorter of their useful lives or the initial lease terms. Total depreciation expense from continuing operations was $6,294 and $4,986 in the three months ended January 27, 2017 , and January 22, 2016 , respectively, and $17,074 and $15,849 for the nine months ended January 27, 2017 , and January 22, 2016 , respectively. During the nine months ended January 27, 2017 and January 22, 2016 , we capitalized internal labor costs of $565 and $1,106 , respectively, primarily related to the implementation of the second phase of our enterprise resource planning system ("ERP System") and other IT projects. The first phase of our ERP system was put in service on April 25, 2015, and has an expected useful life of 10 years. The second phase of our ERP system was put in service in the second quarter of fiscal year 2017 and also has an expected useful life of 10 years. We evaluate property, plant and equipment held and used in the business for impairment whenever events or changes in circumstance indicate that the carrying amount of a long-lived asset may not be recoverable. Impairment is determined by comparing the estimated fair value for the asset group to the carrying amount of its assets. If impairment exists, the amount of impairment is measured as the excess of the carrying amount over the estimated fair values of the assets. Assets classified as held for sale are measured at the lower of their carrying value or fair value less costs to sell. See Note 2 for additional information regarding assets classified as held for sale. Goodwill and Other Intangible Assets: Goodwill and other intangible assets, which primarily represent the cost in excess of fair market value of net assets acquired, were $19,712 and $19,829 as of January 27, 2017 , and April 29, 2016 , respectively. The majority of our goodwill was acquired as part of our fiscal 2013 acquisition of Kettle Creations. Additionally, as part of this acquisition we obtained a non-compete agreement with certain executives of the former company. The Kettle Creations non-compete agreement is amortized on a straight-line basis over its estimated economic life of five years. Goodwill impairment testing involves a comparison of the estimated fair value of reporting units to the respective carrying amount. If the estimated fair value exceeds the carrying amount, then no impairment exists. If the carrying amount exceeds the estimated fair value, then a second step is performed to determine the amount of impairment, if any. We perform our impairment test using a combination of income-based and market-based approaches. The income-based approach indicates the fair value of an asset or business based on the cash flows it can be expected to generate over its remaining useful life. Under the market-based approach, fair value is determined by comparing our reporting segments to similar businesses or guideline companies whose securities are actively traded in public markets. Earnings Per Share ("EPS"): Our basic EPS computation is based on the weighted-average number of shares of common stock outstanding during the period presented. Our diluted EPS calculation reflects the assumed vesting of restricted shares and market-based performance shares, the exercise and conversion of outstanding employee stock options and the settlement of share-based obligations recorded as liabilities on the Consolidated Balance Sheet (see Note 6 for more information), net of the impact of anti-dilutive shares. The numerator in calculating both basic and diluted EPS for each period is reported net income, income from continuing operations or income from discontinued operations. The denominator is based on the following weighted-average shares outstanding: Three Months Ended Nine Months Ended (in thousands) January 27, 2017 January 22, 2016 January 27, 2017 January 22, 2016 Basic 19,847 20,692 19,836 21,845 Dilutive shares 221 111 219 144 Diluted 20,068 20,803 20,055 21,989 In the three months and nine months ended January 27, 2017 , 249,860 and 270,119 shares of common stock were excluded from the diluted EPS calculations because they were anti-dilutive. In the three months and nine months ended January 22, 2016 , 249,684 and 240,974 shares of common stock were excluded from the diluted EPS calculations because they were anti-dilutive. Dividends: In each of the three months ended January 27, 2017 , and January 22, 2016 , the Company paid a quarterly dividend equal to $0.34 per share on our outstanding common stock. In the nine months ended January 27, 2017 , and January 22, 2016 , the Company paid dividends equal to $1.02 and $0.96 , respectively, per share on our outstanding common stock. Individuals that hold awards for unvested and outstanding restricted stock units, market-based performance share units and outstanding deferred stock awards are entitled to receive dividend equivalent rights equal to the per-share cash dividends paid on outstanding units. Dividend equivalent rights are forfeitable until the underlying share-units from which they were derived vest. Share-based dividend equivalents are recorded as a reduction to retained earnings, with an offsetting increase to capital in excess of par value. Refer to table below: Nine Months Ended (in thousands) January 27, 2017 January 22, 2016 Cash dividends paid to common stockholders $ 20,182 $ 21,132 Dividend equivalent rights 387 307 Total dividends $ 20,569 $ 21,439 Accrued Non-Income Taxes: Accrued non-income taxes primarily represent obligations for real estate and personal property taxes, as well as sales and use taxes. Accrued non-income taxes were $11,040 and $14,474 as of January 27, 2017 , and April 29, 2016 , respectively. Self-Insurance Reserves: We record estimates for certain health, workers’ compensation and general insurance costs that are self-insured programs. Self-insurance reserves include actuarial estimates of both claims filed, carried at their expected ultimate settlement value, and claims incurred but not yet reported. Our liability represents an estimate of the ultimate cost of claims incurred as of the balance sheet date. Self-insurance reserves were $9,263 and $11,288 as of January 27, 2017 , and April 29, 2016 , respectively. Deferred gain on sale leaseback transaction: In fiscal 2016, we entered into sale leaseback transactions for two of our production facilities. The transaction included 20 -year initial lease terms for each facility with additional renewal periods, as well as payment and performance guaranties. A gain of $ 2,305 on the sale of our Lima, Ohio, facility was deferred and is being recognized on a straight-line basis over the initial term of the lease. Advertising Costs: Media advertising is expensed at the time the media first airs. We expense all other advertising costs as incurred. Advertising expense from continuing operations was $ 2,067 and $ 1,144 in the three months ended January 27, 2017 , and January 22, 2016 , respectively, and $ 7,682 and $ 5,007 for the nine months ended January 27, 2017 , and January 22, 2016 , respectively. Advertising costs are classified as other operating expenses in the Consolidated Statements of Net Income. Commitments and Contingencies: We occasionally use purchase commitment contracts to stabilize the potentially volatile pricing associated with certain commodity items. We are self-insured for most casualty losses and employee health-care claims up to certain stop-loss limits per claimant. We have accounted for liabilities for casualty losses, including both reported claims and incurred, but not reported claims, based on information provided by independent actuaries. We have estimated our employee health-care claims liability through a review of incurred and paid claims history. We do not believe that our calculation of casualty losses and employee health-care claims liabilities would change materially under different conditions and/or different methods. However, due to the inherent volatility of actuarially determined casualty losses and employee health care claims, it is reasonably possible that we could experience changes in estimated losses, which could be material to net income. New Accounting Pronouncements: In the normal course of business, management evaluates all new accounting pronouncements issued by the Financial Accounting Standard Board ("FASB"), the Securities and Exchange Commission (“SEC”), the Emerging Issues Task Force, the American Institute of Certified Public Accountants or any other authoritative accounting body to determine the potential impact they may have on the Company’s consolidated financial statements. In May 2014, the FASB and the International Accounting Standards Board ("IASB") issued new joint guidance surrounding revenue recognition. Under U.S. generally accepted accounting principles ("US GAAP"), this guidance is being introduced to the ASC as Topic 606, Revenue from Contracts with Customers ("Topic 606"), by Accounting Standards Update No. 2014-09. The new standard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Topic 606 allows for either a "full retrospective" adoption or a "modified retrospective" adoption. The standard will become effective for us in fiscal 2019. We are currently evaluating which method we will use and assessing the impact this guidance will have on our consolidated financial statements with a focus on arrangements with customers. In August 2014, the FASB issued Accounting Standards Update No. 2014-15, Presentation of Financial Statements - Going Concern to provide guidance about management's responsibility to evaluate whether there is substantial doubt about an entity's ability to continue as a going concern. The guidance requires management to assess whether there are conditions or events, considered in the aggregate, that raise substantial doubt about an entity's ability to continue as a going concern within one year after the date that the financial statements are issued. When management identifies such conditions or events, a footnote disclosure is required to disclose their nature, as well as management's plans to alleviate the substantial doubt to continue as a going concern. The standard will become effective for our fiscal year end 2017. We do not expect this update to have an impact on the consolidated financial statements. In July 2015, the FASB issued ASU 2015-11, Simplifying the Measurement of Inventory. ASU 2015-11 simplifies the subsequent measurement of inventory by replacing today's lower of cost or market test with a lower of cost or net realizable test, which is the estimated selling price in the ordinary course of business, less reasonably predictable costs of completion, disposal, and transportation. The standard will become effective for us in fiscal 2018. We do not expect this update to have a material impact on the consolidated financial statements. In February 2016, the FASB issued ASU No. 2016-02, Leases. This guidance requires companies to put most leases on their balance sheets but recognize expenses on their income statements in a manner similar to today’s accounting.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come effective beginning in fiscal 2020, with early adoption permitted. We are currently evaluating this standard, including the timing of adoption and the related impact on our consolidated financial statements. In March 2016, the FASB issued ASU No. 2016-09, Improvements to Employee Share-Based Compensation Accounting. ASU 2016-09 requires that excess tax benefits are recorded on the income statement as opposed to additional paid-in-capital, and treated as an operating activity on the statement of cash flows. ASU 2016-09 also allows companies to make an accounting policy election to either estimate the number of awards that are expected to vest (current U.S. GAAP) or account for forfeitures when they occur. ASU 2016-09 further requires cash paid by an employer when directly withholding shares for tax-withholding purposes to be classified as a financing activity on the statement of cash flows. The standard will become effective for us in fiscal 2018. We are currently evaluating the impact this standard will have on our consolidated financial statements. In June 2016, FASB issued ASU No. 2016-13, Financial Instruments - Credit Losses. ASU 2016-13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standard will become effective for us in our fiscal 2021. We do not expect this standard to have a material impact on the consolidated financial statements. In August 2016, FASB issued ASU No. 2016-15, Classification of Certain Cash Receipts and Cash Payments. ASU 2016-15 addresses eight specific cash flow issues with the objective of reducing the existing diversity in practice. The guidance is to be applied using a retrospective transition method to each period presented. This standard will become effective for us in our fiscal 2019. We are currently evaluating the impact this standard will have on our consolidated financial statements.</t>
  </si>
  <si>
    <t>Discontinued Operations and Assets Held for Sale</t>
  </si>
  <si>
    <t>Discontinued Operations and Disposal Groups [Abstract]</t>
  </si>
  <si>
    <t>Discontinued Operations and Assets Held for Sale On January 24, 2017 , the Company entered into an Asset and Membership Interest Purchase Agreement (the “BER Sale Agreement”) with BER Acquisition, LLC, a Delaware limited liability company formed by affiliates of Golden Gate Capital Opportunity Fund, L.P. (the “Buyer”). Pursuant to the BER Sale Agreement, subject to the satisfaction or waiver of certain conditions, the Buyer has agreed to purchase and acquire the Company’s Bob Evans Restaurants business (the “Restaurants Business”) for an aggregate purchase price of $565,000 in cash, subject to certain adjustments set forth in the BER Sale Agreement (the “Restaurants Transaction”). The buyer is also purchasing our corporate headquarters as part of the transaction. The Restaurants Transaction will be effected by (i) the sale of the Restaurants Business assets by the Company’s affiliates to Buyer and (ii) the sale by the Company of fifty percent of the equity interests in a newly formed special purpose entity that will hold specified intellectual property assets used by both the Restaurants Business and the Company’s BEF Foods food production business. As part of the Restaurants Transaction the Company is also conveying to the Buyer the majority of working capital liabilities associated with the Restaurants Business, including outstanding payables, accrued wages, and other accrued current liabilities, other than debt. On January 24, 2017 , the Company’s Board of Directors unanimously approved the BER Sale Agreement and the transactions contemplated thereby, including the Restaurants Transaction. The Buyer has obtained equity commitments for the full amount of the purchase price in the Restaurants Transaction from Golden Gate Capital Opportunity Fund, L.P., and the obligations of the Buyer pursuant to the BER Sale Agreement are not subject to any financing condition. The closing of the Restaurants Transaction is anticipated to occur on or prior to April 28, 2017 , subject to regulatory approvals and other closing conditions set forth in the BER Sale Agreement. The Company will continue to supply Bob Evans Restaurants with certain of its products under a multi-year supply agreement. Additionally, pursuant to a transition services agreement, the Company will supply certain services, primarily information technology related, to Bob Evans Restaurants and will receive certain human resource, tax and accounting services from Bob Evans Restaurants. These services will be provided at cost for a period up to 18 months, which can be further extended. Results associated with the Restaurants Business are classified as income from discontinued operations, net of taxes, in our Consolidated Statements of Net Income. Prior year results have been recast to conform with the current presentation. Income from discontinued operations is comprised of the following: Three Months Ended Nine Months Ended (in thousands) January 27, 2017 January 22, 2016 January 27, 2017 January 22, 2016 Net Sales $ 223,126 $ 238,608 $ 663,307 $ 708,018 Costs and expenses: Cost of sales 59,349 66,255 170,592 189,447 Operating wage and fringe benefit expenses 92,118 95,785 272,984 284,696 Operating expenses 43,804 40,746 129,357 123,766 Selling, general and administrative expenses 19,615 13,551 45,582 49,854 Depreciation and amortization expense 12,405 14,831 36,766 44,150 Impairments — 804 522 1,089 Operating (Loss) Income from discontinued operations $ (4,165 ) $ 6,636 $ 7,504 $ 15,016 Net interest expense 402 — 1,214 — (Loss) Income from discontinued operations before income taxes (4,567 ) 6,636 6,290 15,016 (Benefit) Provision for income taxes (2,950 ) 121 (1,033 ) 1,651 (Loss) Income from discontinued operations $ (1,617 ) $ 6,515 $ 7,323 $ 13,365 Selling, general and administrative expenses include corporate costs incurred directly in support of the Restaurants Business, including wage and benefit costs of corporate employees who will transfer with the Restaurants Business and legal and professional fees incurred and associated with the Restaurants Transaction. All other corporate costs are classified in results of continuing operations. We agreed to sell our corporate headquarters facility to the Buyer on a debt-free basis as part of the Restaurants Transaction, which requires us to settle outstanding borrowings on our Mortgage Loan prior to closing the Transaction. In accordance with ASC 205 - Presentation of Financial Statements, interest expense associated with the Mortgage Loan has been allocated to discontinued operations. Assets being sold in the Transaction include all assets associated with the Restaurants Business as well as our corporate headquarters. All assets being sold and liabilities being assumed by the Buyer are classified as held for sale on our Consolidated Balance Sheet. Prior year balances have been recast to conform with the current presentation. Assets and liabilities classified as held for sale in our Consolidated Balance Sheets are comprised of the following: (in thousands) January 27, 2017 April 29, 2016 Carrying amounts of major classes of assets classified as held for sale in the Consolidated Balance Sheets Cash $ 1,272 $ 1,287 Accounts receivable, net 5,350 4,280 Inventories 8,055 7,905 Prepaid and other current assets 5,032 3,591 Net plant, property &amp; equipment from discontinued operations 476,051 468,383 Net plant, property &amp; equipment from continuing operations (1) 3,334 31,644 Other assets 849 781 Total assets classified as held for sale (1) $ 499,943 $ 517,871 Carrying amounts of major classes of liabilities classified as held for sale in the Consolidated Balance Sheets January 27, 2017 April 29, 2016 Accounts payable $ 18,242 $ 21,676 Accrued property, plant and equipment purchases 2,149 1,284 Accrued non-income taxes 699 1,222 Accrued wages and related liabilities 9,664 9,988 Self-insurance reserves 9,116 8,881 Deferred gift card revenue 17,934 14,147 Other accrued expenses 13,503 18,709 Other non-current liabilities 5,673 5,474 Long-term deferred gain 51,784 53,939 Total liabilities classified as held for sale (1) $ 128,764 $ 135,320 (1) Amounts as of April 29, 2016 are classified as current and long-term in the Consolidated Balance Sheets based on the nature of the asset. Current assets held for sale as of January 27, 2017 , include $ 3,334 associated with a former production facility in Richardson, Texas that is not part of the Restaurants Transaction. Additionally, current assets held for sale as of April 29, 2016 include $28,310 of property, plant and equipment related to closed restaurants that was previously classified as held for sale as well as $ 3,334 associated with the Richardson, Texas facility. Cash classified as held for sale is petty cash held at our restaurant locations. Other non-current liabilities classified as held for sale primarily relate to our accrual of straight line rent associated with leased restaurant properties. The long-term deferred gain classified as held for sale is primarily associated with the unamortized deferred gain on the restaurant sale leaseback transaction that occurred in the fourth quarter of fiscal 2016.</t>
  </si>
  <si>
    <t>Long-Term Debt and Credit Arrangements</t>
  </si>
  <si>
    <t>Debt Disclosure [Abstract]</t>
  </si>
  <si>
    <t>Long-Term Debt and Credit Arrangements As of January 27, 2017 , long-term debt was comprised of the outstanding balance on our Revolving Credit Facility Amended and Restated Credit Agreement ("Credit Agreement") of $300,479 , the long term portion of our $30,000 Mortgage Loan, the long term portion of a $3,000 Research and Development Investment Loan ("R&amp;D Loan") and an interest-free loan of $1,000 , due 10 years from the date of borrowing, with imputed interest, which as a result is discounted to $889 . Refer to the table below: (in thousands) January 27, 2017 April 29, 2016 Credit Agreement borrowings (1) $ 300,479 $ 307,000 Mortgage Loan (1) 26,777 28,963 R&amp;D Loan (1) 1,906 2,219 Interest-free loan (1) 889 875 Total borrowings 330,051 339,057 Less current portion (3,425 ) (3,419 ) Long-term debt $ 326,626 $ 335,638 (1) The Credit Agreement, Mortgage Loan, R&amp;D Loan and Interest-free loan mature in fiscal 2019, 2026, 2021 and 2022, respectively. Credit Agreement Borrowings On January 2, 2014, we entered into the Credit Agreement, which represents a syndicated secured revolving credit facility. We incurred financing costs of $2,064 associated with this Credit Agreement, which are being amortized over the remaining term of the agreement using the straight line method, which approximates the effective interest method. As a result of the Third Amendment to the Credit Agreement, effective October 21, 2015, and discussed further below, up to $650,000 of borrowings are available, including a letter of credit sub-facility of $50,000 , and an accordion provision that permits the Company to request an additional $300,000 for certain transactions, which could increase the revolving credit commitment to $950,000 . It is secured by the stock pledges of certain material subsidiaries. Borrowings under the Credit Agreement bear interest, at the Company's option, at a rate based on LIBOR or the Base Rate, plus a margin based on the Leverage Ratio, ranging from 1.00% to 2.75% per annum for LIBOR, and ranging from 0.00% to 1.75% per annum for Base Rate. The Base Rate means, for any day, a fluctuating per annum rate of interest equal to the highest of (i) the Federal Funds Open Rate, plus 0.5% , (ii) the Prime Rate, or (iii) the Daily LIBOR Rate, plus 1.0% . We are also required to pay a commitment fee of 0.15% per annum to 0.25% per annum of the average unused portion of the total lender commitments then in effect. In the first quarter of fiscal 2015, we entered into a First Amendment to the Credit Agreement. The terms of the Credit Agreement that were amended related to: (a) an increase to the Maximum Leverage Ratio for the period starting July 25, 2014, through July 22, 2016, (b) certain restricted payment requirements related to share repurchases, and (c) an update to the Pricing Grid, which determines variable pricing and fees, to reflect changes in the allowable maximum leverage ratio. We incurred financing costs of $1,279 associated with this amendment, which are being amortized using the straight line method, which approximates the effective interest method. On May 11, 2015, we entered into a Second Amendment to the Credit Agreement. The amendment had an effective date of April 24, 2015. The terms of the Credit Agreement were amended related to: (a) an increase to the Maximum Leverage Ratio for the period starting April 24, 2015, through the remaining term of the agreement, (b) a change in the restrictions related to payments for share repurchases, and (c) a change in the definition of the LIBOR and Daily LIBOR rates that are used to calculate interest on outstanding borrowings. We incurred fees of $1,705 associated with this amendment, which were paid in the first quarter of fiscal 2016 and amortized over the remaining term of the Credit Agreement using the straight line method, which approximates the effective interest method. In the second quarter of fiscal 2016, we entered into a Third Amendment to the Credit Agreement dated and effective as of October 21, 2015. The terms of the Credit Agreement were amended related to: (a) an increase of the level of permitted indebtedness in connection with sale and leaseback transactions of assets from $100,000 to $300,000 , (b) a removal of the $150,000 share repurchase restriction during the 2016 fiscal year, (c) a decrease of the size of the facility from $750,000 to $650,000 , (d) a modification of the definition of the leverage ratio to account for rent expense from leases, so that the leverage ratio will be calculated as consolidated indebtedness plus 600% of annual rent expense versus consolidated EBITDAR, and (e) an inclusion of an add back to the leverage ratio calculation for costs related to the settlement of a class action lawsuit. We incurred and paid fees of $812 associated with this amendment, which will be amortized over the remaining term of the Credit Agreement using the straight line method, which approximates the effective interest method. In addition, as a result of lowering the borrowing capacity on the credit facility, we expensed $480 of previously unamortized deferred financing costs related to the agreement. Our Credit Agreement contains financial and other various affirmative and negative covenants that are typical for financings of this type. Our Credit Agreement contains financial covenants that require us to maintain a specified minimum coverage ratio of not less than 3.00 to 1.00, and a maximum leverage ratio that may not exceed 4.00 to 1.00. As of January 27, 2017 , our minimum coverage ratio was 13.01 , and our leverage ratio was 2.66 , as defined in our Credit Agreement. Our Credit Agreement limits repurchases of our common stock and the amount of dividends that we pay to holders of our common stock in certain circumstances. The Credit Agreement also allows for a sale leaseback of our real estate up to $300,000 , of which approximately $51,000 is still available as of January 27, 2017 . A breach of any of these covenants could result in a default under our Credit Agreement, in which all amounts under our Credit Agreement may become immediately due and payable, and all commitments under our Credit Agreement extend further credit may be terminated. We were in compliance with the financial covenant requirements of our Credit Agreement as of January 27, 2017 . As of January 27, 2017 , we had $300,479 outstanding on the Credit Agreement. The primary purposes of the Credit Agreement are for trade and stand-by letters of credit in the ordinary course of business as well as working capital, refinancing of existing indebtedness, if any, capital expenditures, joint ventures and acquisitions, stock repurchases and other general corporate purposes. Mortgage Loan Borrowings On February 9, 2016, we entered into a $30,000 mortgage credit agreement ("Mortgage Loan") on our corporate headquarters facility. The Mortgage Loan represents a credit facility secured by our corporate headquarters real estate and building. Borrowings under the Mortgage Loan bear interest, at the Borrower's option, at a rate based on LIBOR or the Base Rate, plus an applicable rate of 4.625% per annum for LIBOR or 3.625% per annum for the Base Rate. The Base Rate means for any day, a fluctuating per annum rate of interest equal to the highest of (a) the Federal Funds Open Rate, plus 0.5% , (b) the Bank of America Prime Rate, or (c) the Eurodollar Rate, plus 1.0% . We incurred financing costs of $1,064 associated with this borrowing, which is being amortized over the 10 year term of the agreement, and is classified as a reduction of the outstanding long-term debt liability on our Consolidated Balance Sheet. We are required to make quarterly payments of $750 until the Mortgage Loan's maturity date. The Mortgage Loan has a maturity date of February 9, 2026. The carrying values of our borrowings approximate their fair values due to the variable rate nature of our debt instruments including our Credit Agreement and Mortgage Loan. As of January 27, 2017 , we had outstanding letters of credit that totaled $13,864 , of which $13,564 is utilized as part of the total amount available under our Credit Agreement. If certain conditions are met under these arrangements, we would be required to satisfy the obligations in cash. Due to the nature of these arrangements and based on historical experience and future expectations, we do not expect to make any significant payment outside of the terms set forth in these arrangements. Our combined effective interest rate for the Credit Agreement and Mortgage Loan was 2.45% and 1.99% for the three months ended January 27, 2017 , and January 22, 2016 , respectively, and 2.38% and 2.05% for the nine months ended January 27, 2017 and January 22, 2016 , respectively. Interest costs of $ 396 and $ 100 for the nine months ended January 27, 2017 and January 22, 2016 , were capitalized in connection with our ERP system implementations, the Line 4 expansion at our Lima production facility and other IT projects. Net interest expense during three months ended and nine months ended January 27, 2017 and January 22, 2016 was comprised of the following: Three Months Ended Nine Months Ended (in thousands) January 27, 2017 January 22, 2016 January 27, 2017 January 22, 2016 Interest Expense: Variable-rate debt (1) $ 1,918 $ 2,618 $ 5,724 $ 8,027 Fixed-rate debt (2) 302 444 1,002 1,819 Capitalized interest (81 ) (50 ) (396 ) (100 ) Total Interest Expense on outstanding borrowings 2,139 3,012 6,330 9,746 Interest income: Accretion on note receivable (3) — (528 ) (1,133 ) (1,539 ) Other (4) — (117 ) (236 ) (351 ) Total Interest Income — (645 ) (1,369 ) (1,890 ) Net Interest Expense $ 2,139 $ 2,367 $ 4,961 $ 7,856 (1) Primarily interest expense on our Credit Agreement Borrowings (2) Includes the amortization of debt issuance costs and a $480 charge in the second quarter of fiscal 2016 related to the write off of unamortized debt issuance costs (3) Accretion on our $30,000 note receivable, obtained as part of the sale of Mimi’s Café to Le Duff which was settled in Q3 2017 (also see Note 1 for additional information) (4) Primarily interest income on the $30,000 note receivable, obtained as part of the sale of Mimi’s Café to Le Duff, which was settled in Q3 2017</t>
  </si>
  <si>
    <t>Income Taxes</t>
  </si>
  <si>
    <t>Income Tax Disclosure [Abstract]</t>
  </si>
  <si>
    <t>Income Taxes The provision for income taxes is based on a current estimate of the annual effective income tax rate adjusted to reflect the impact of discrete items. The Company’s effective income tax rate from continuing operations was 34.3% for the three months ended January 27, 2017 , as compared to 29.2% for the corresponding period last year. The Company's effective income tax rate was 34.3% for the nine months ended January 27, 2017 as compared to 31.0% for the corresponding period last year. The higher tax rates from continuing operations for the three and nine months ended January 27, 2017 , as compared to the corresponding periods last year, were driven primarily by the impact of yearly variances in the forecasted annual rate related to officer's life insurance and the domestic production activities deduction.</t>
  </si>
  <si>
    <t>Restructuring and Severance Charges</t>
  </si>
  <si>
    <t>Restructuring and Related Activities [Abstract]</t>
  </si>
  <si>
    <t>Restructuring and Severance Charges In the second quarter of fiscal 2014, we closed our BEF Foods production plant in Richardson, Texas, and in the third quarter of fiscal 2014, we closed our BEF Foods production plants in Springfield and Bidwell, Ohio. The actions to close these food production facilities were intended to increase efficiency by consolidating production to our high capacity food production facility in Sulphur Springs, Texas. In each of the fourth quarters of fiscal years 2016 , 2015 and 2014 , we recorded charges related to a reduction of personnel at our corporate support center. Restructuring costs related to continuing operations were primarily recorded in the S,G&amp;A line of the Consolidated Statements of Net Income. In the third quarter of fiscal 2017, we recorded additional charges of $4,391 related to a reduction of personnel contemplated as part of the Company's overall strategic initiatives, including the planned sale of the Restaurants Business (see Note 2 for additional information). Severance charges associated with employees who work in shared service functions were recorded in the S,G&amp;A line of the Consolidated Statements of Net Income, while charges associated with employees who supported our restaurant business were recorded in results from discontinued operations. Liabilities associated with severance charges as of January 27, 2017 , were $4,239 and are recorded in the accrued wages and related liabilities line of the Consolidated Balance Sheet. See tables below for detail of restructuring activity for the nine months ended January 27, 2017 , and January 22, 2016 , respectively: (in thousands) Restructuring charges Balance at April 29, 2016 $ 2,698 Restructuring and related severance charges incurred (1) 4,391 Amounts paid (2,568 ) Adjustments (282 ) Balance at January 27, 2017 $ 4,239 (in thousands) Restructuring charges Balance at April 24, 2015 $ 3,626 Restructuring and related severance charges incurred (1) 140 Amounts paid (2,850 ) Adjustments (568 ) Balance at January 22, 2016 $ 348 (1) Restructuring charges of $2,087 and $28 were recorded in continuing operations for the nine months ended January 27, 2017 , and January 22, 2016 , respectively, in the S,G&amp;A line of the Consolidated Statements of Net Income. The remaining charges were recorded in the results of discontinued operations.</t>
  </si>
  <si>
    <t>Share-Based Compensation</t>
  </si>
  <si>
    <t>Disclosure of Compensation Related Costs, Share-based Payments [Abstract]</t>
  </si>
  <si>
    <t>Share-Based Compensation The Stock Compensation Topic of the FASB ASC 718 ("ASC 718") requires that we measure the cost of employee services received in exchange for an equity award, such as stock options, restricted stock awards, restricted stock units and market-based performance share units, based on the estimated fair value of the award on the grant date. The cost is recognized in the income statement over the vesting period of the award on a straight-line basis with the exception of compensation cost related to awards for retirement eligible employees (as defined in the applicable plan or share grant) which is recognized immediately on the grant date. Compensation cost is recognized based on the grant date fair value estimated in accordance with ASC 718. As of January 27, 2017 , there were equity awards outstanding under the Amended and Restated Bob Evans Farms, Inc. 2010 Equity and Cash Incentive Plan (the “2010 Plan”), as well as previous equity plans adopted in 2006, and 1993. The types of awards that may be granted under the 2010 Plan include: stock options, stock appreciation rights, restricted stock awards ("RSAs"), restricted stock units ("RSUs"), cash incentive awards, performance share units ("PSUs"), and other awards. During the nine months ended January 27, 2017 , the Company granted approximately 98,000 RSUs and 142,000 PSUs under the 2010 Plan. During the nine months ended January 22, 2016 , the Company granted approximately 126,000 RSAs and RSUs and 70,000 PSUs under the 2010 Plan. RSAs and RSUs granted under the 2010 Plan vest ratably, primarily over three years for employees and one year for nonemployee directors of the Company. The PSUs granted in fiscal years 2016 and 2017 have market-based vesting conditions and were designed to vest at the end of a three -year performance period if they achieve those vesting conditions. On January 24, 2017 , the Compensation Committee of the Board of Directors approved (i) certain modifications to outstanding equity awards held by employees of the Company, including the Company’s executive officers, and (ii) the treatment of such equity awards contingent upon the completion of the Restaurants Transaction. In accordance with the authority and power granted to the Compensation Committee under the terms of the 2010 Plan, the Compensation Committee determined to accelerate the vesting of all unvested RSUs, RSAs and PSUs then outstanding under the 2010 Plan and that the performance criteria applicable to each PSU will be deemed satisfied, in each case contingent upon and effective as of the closing of the Restaurants Transaction and delivery by the participant of a written agreement with the Company containing a general release of claims and certain restrictive covenants. The Compensation Committee’s decision applied to all of the Company’s outstanding RSUs, RSAs and PSUs granted to employees that were unvested at the time of the modification. The Compensation Committee's decision resulted in a Type III modification, defined as a change from improbable to probable vesting conditions as per ASC 718, for certain employees terminated prior to the end of the third quarter. For Type III modified stock awards, we recalculated the fair value on the modification date ( January 24, 2017 ) and accelerated the associated unrecognized stock compensation expense. Stock compensation expense for the three months ended January 27, 2017 associated with the acceleration of the modified awards was $817 . For all other employees with unvested stock awards, the acceleration of the vesting period will occur at the closing of the Restaurants Transaction. See Note 2 for additional information. Total share-based compensation expense associated with continuing operations, included within the S,G&amp;A line on the Consolidated Statements of Net Income , was $1,293 and $657 for the three months ended January 27, 2017 , and January 22, 2016 , and $3,151 and $2,235 for the nine months ended January 27, 2017 , and January 22, 2016 , respectively.</t>
  </si>
  <si>
    <t>Other Compensation Plans</t>
  </si>
  <si>
    <t>Compensation and Retirement Disclosure [Abstract]</t>
  </si>
  <si>
    <t>Other Compensation Plans Defined Contribution Plan: We have a defined contribution 401(k) retirement savings plan that is available to substantially all employees who have at least 1,000 hours of service. Nonqualified Deferred Compensation Plans: We have three nonqualified deferred compensation plans, the Bob Evans Executive Deferral Plans I and II (collectively referred to as “BEEDP”) and Bob Evans Directors’ Deferral Plan (“BEDDP”), which provide certain executives and Board of Directors members, respectively, the opportunity to defer a portion of their current year salary or stock compensation to future years. A third party manages the investments of employee deferrals. Expenses related to investment results of these deferrals are based on the change in quoted market prices of the underlying investments elected by plan participants, and are recorded within S,G&amp;A. Obligations to participants who defer stock compensation through our deferral plans are satisfied only in Company stock. There is no change in the vesting term for stock awards that are deferred into these plans. Obligations related to these deferred stock awards are treated as "Plan A" instruments, as defined by ASC 710. These obligations are classified as equity instruments within the Capital in excess of par value line of the Consolidated Balance Sheets. No subsequent changes in fair value are recognized in the Consolidated Financial Statements for these instruments. Participants earn share-based dividend equivalents in an amount equal to the value of per-share dividends paid to common shareholders. These dividends accumulate into additional shares of common stock, and are recorded through retained earnings in the period in which dividends are paid. Vested, deferred shares are included in the denominator of basic and diluted EPS from continuing operations in accordance with ASC 260 - Earnings per Share. The dilutive impact of unvested, deferred stock awards is included in the denominator of our diluted EPS calculation from continuing operations. Participants who defer cash compensation into our deferral plans have a range of investment options, one of which is Company stock. Obligations for participants who choose this investment election are satisfied only in shares of Company stock, while all other obligations are satisfied in cash. These share-based obligations are treated as "Plan B" instruments, as defined by ASC 710. These deferred compensation obligations are recorded as liabilities on the Consolidated Balance Sheets, in the deferred compensation line. We record compensation cost for subsequent changes in fair value of these obligations. Participants earn share-based dividend equivalents in an amount equal to the value of per-share dividends paid to common shareholders. These dividends accumulate into additional shares of common stock, and are recorded as compensation cost in the period in which the dividends are paid. At January 27, 2017 , our deferred compensation obligation included $1,089 of share based obligations, which represents approximately 20,000 shares. The dilutive impact of these shares is included in the denominator of our EPS calculation. Compensation cost (benefit) recognized on the adjustment of fair value for deferred awards was immaterial in the current and prior year. Supplemental Executive Retirement Plan: The Supplemental Executive Retirement Plan ("SERP") provides awards to a limited number of executives in the form of nonqualified deferred cash compensation. Gains and losses related to these benefits and the related investment results are recorded within the S,G&amp;A caption in the Consolidated Statements of Net Income. The SERP is frozen and no further persons can be added , and funding was reduced to a nominal amount per year for the remaining participants. No portion of the obligations and related assets with respect to our deferred compensation plans is being transferred in connection with the sale of the Restaurant Business. See Note 2 for additional information regarding the planned divestiture of the Restaurant Business. Deferred compensation liabilities expected to be satisfied within the next 12 months are classified as current liabilities within the accrued wages and related liabilities line of the Consolidated Balance Sheets. Our deferred compensation liabilities as of January 27, 2017 , and April 29, 2016 , consisted of the following: (in thousands) January 27, 2017 April 29, 2016 Liability for deferred cash obligations in BEEDP and BEDDP Plans $ 13,592 $ 12,845 Liability for deferred cash obligations in SERP plan 5,936 6,271 Liability for deferred share-based obligations in BEEDP and BEDDP Plans 1,089 673 Other noncurrent compensation arrangements 106 100 Total deferred compensation liabilities 20,723 19,889 Less current portion (1) (2,576 ) (2,128 ) Noncurrent deferred compensation liabilities $ 18,147 $ 17,761 (1) Current portion of deferred compensation is included within the accrued wages and related liabilities line on the Consolidated Balance Sheets The Rabbi Trust is intended to be used as a source of funds to match respective funding obligations in our nonqualified deferred compensation plans. Assets held by the Rabbi Trust are recorded on our Consolidated Balance Sheets, and include company-owned life insurance ("COLI") policies, short-term money market securities and Bob Evans common-stock. The COLI policies held by the Rabbi Trust are recorded at cash surrender value on the Rabbi Trust Assets line of Consolidated Balance Sheets and totaled $21,540 and $20,662 as of January 27, 2017 , and April 29, 2016 , respectively. The cash receipts and payments related to the COLI proceeds are included in cash flows from continuing operating activities on the Consolidated Statements of Cash Flows and changes in the cash surrender value for these assets are reflected within the S,G&amp;A line in the Consolidated Statements of Net Income. The short-term securities held by the Rabbi Trust are recorded at their carrying value, which approximates fair value, on the prepaid expenses and other current assets line of the Consolidated Balance Sheets and totaled $1,658 and $3,290 as of January 27, 2017 , and April 29, 2016 , respectively. All assets held by the Rabbi Trust are restricted to their use as noted above.</t>
  </si>
  <si>
    <t>Commitments and Contingencies</t>
  </si>
  <si>
    <t>Commitments and Contingencies Disclosure [Abstract]</t>
  </si>
  <si>
    <t>Commitments and Contingencies We are from time-to-time involved in ordinary and routine litigation, typically involving claims from customers, employees and others related to operational issues common to the restaurant and food manufacturing industries, and incidental to our business. Management presently believes that the ultimate outcome of these proceedings, individually or in the aggregate, will not have a material adverse effect on our financial position, cash flows or results of operations. In the fourth quarter of fiscal 2016 we settled a class-action related to alleged violations of the Fair Labor Standards Act by misclassifying assistant managers as exempt employees and failing to pay overtime compensation during the period of time the employee worked as an assistant manager. In the first quarter of fiscal 2016 we reached an agreement in principle to resolve the litigation matter and recorded a $10,500 charge. In the fourth quarter of fiscal 2016, the Court issued a Final Approval Order on the settlement and the appeals period expired, and we recorded a favorable adjustment of $3,344 . The charge and adjustment are included in results from discontinued operations in our Consolidated Statements of Net Income. Upon the closing on the sale of our Restaurants Business, the Buyer will assume the lease obligations of the Restaurants Business, including responsibility for the payment and performance obligations of leases that were included in the sale leaseback transaction of 143 of our restaurant properties in fiscal 2016. As part of the sale leaseback transaction, the Company and its wholly owned subsidiary BEF Foods, Inc. entered into payment and performance guaranties relating to the leases on such restaurant properties, which will remain in place upon the completion of the sale of our Restaurants Business. Under the terms of the guaranties the Company will remain liable for payments due under these leases if the Buyer fails to satisfy its lease obligations.</t>
  </si>
  <si>
    <t>Supplemental Cash Flow Information</t>
  </si>
  <si>
    <t>Supplemental Cash Flow Information [Abstract]</t>
  </si>
  <si>
    <t>Supplemental Cash Flow Information Cash paid for income taxes and interest for the nine months ended January 27, 2017 , and January 22, 2016 , is summarized as follows: Nine Months Ended (in thousands) January 27, 2017 January 22, 2016 Income taxes paid $ 21,412 $ 412 Income taxes refunded (351 ) (12,986 ) Income taxes paid (refunded), net 21,061 (12,574 ) Interest paid $ 7,014 $ 7,755</t>
  </si>
  <si>
    <t>Planned Acquisition</t>
  </si>
  <si>
    <t>Business Combinations [Abstract]</t>
  </si>
  <si>
    <t>Planned Acquisition On January 24, 2017 , the Company’s subsidiary BEF Foods, Inc. (“BEF Foods”) entered into a Stock Purchase Agreement (the “PFPC Agreement”) with Pineland Farms Potato Company, Inc., a Maine corporation (“PFPC”), the stockholders of PFPC party thereto (collectively, the “Sellers”), and Libra Foundation, as the Sellers’ Representative, and, solely for the purposes of guaranteeing the payment and performance obligations of BEF Foods thereunder, the Company. Pursuant to the PFPC Agreement, subject to the satisfaction or waiver of certain conditions, BEF Foods has agreed to purchase and acquire from the Sellers all of the equity interests of PFPC outstanding immediately prior to the closing (the “Acquisition”), in exchange for (i) $115,000 in cash, subject to certain adjustments set forth in the PFPC Agreement, and (ii) up to an additional $25,000 in cash as potential earn-out consideration, the payment of which is subject to the achievement of certain operating EBITDA performance milestones over a consecutive twelve -month period during the 24 months following the closing. The Company’s Board of Directors unanimously approved the PFPC Agreement and the transactions contemplated thereby, including the Acquisition. The closing of the Acquisition is anticipated to occur at the beginning of our fiscal 2018, subject to regulatory approvals and other closing conditions set forth in the PFPC Agreement.</t>
  </si>
  <si>
    <t>Subsequent Events</t>
  </si>
  <si>
    <t>Subsequent Events [Abstract]</t>
  </si>
  <si>
    <t>Subsequent Events On February 28, 2017 , the Board of Directors approved a quarterly cash dividend of $0.34 per share, payable on March 27, 2017 , to shareholders of record at the close of business on March 13, 2017 . On January 24, 2017, we agreed to sell our corporate headquarters facility to the Buyer on a debt-free basis as part of the Restaurants Transaction. Accordingly, on January 31, 2017, subsequent to the end of our third quarter, we settled the remaining outstanding borrowings of the Mortgage Loan using additional borrowings from the Credit Agreement. We will accelerate unamortized debt issuance costs associated with the loan of $973 and recognize those costs as interest expense in the fourth quarter of fiscal 2017.</t>
  </si>
  <si>
    <t>Summary of Significant Accounting Policies (Policies)</t>
  </si>
  <si>
    <t>Unaudited Consolidated Financial Statements</t>
  </si>
  <si>
    <t>Unaudited Consolidated Financial Statements : The accompanying unaudited consolidated financial statements of Bob Evans Farms, Inc. (“Bob Evans”) and its subsidiaries (collectively, Bob Evans and its subsidiaries are referred to as “the Company,” “we,” “us” and “our”) are presented in accordance with the requirements of Form 10-Q and, consequently, do not include all of the disclosures normally required by U.S. generally accepted accounting principles or those normally made in our Form 10-K filing. In the opinion of management, all adjustments (consisting of normal recurring adjustments) considered necessary for a fair presentation of our financial position and results of operations have been included. The consolidated financial statements are not necessarily indicative of the results of operations for a full fiscal year. The information in this Form 10-Q should be read in conjunction with the audited consolidated financial statements and accompanying notes included in the Form 10-K for the fiscal year ended April 29, 2016 . Throughout the Unaudited Consolidated Financial Statements and Notes to the Consolidated Financial Statements, dollars are in thousands, except share and per-share amounts.</t>
  </si>
  <si>
    <t>Revenue Recognition</t>
  </si>
  <si>
    <t>Revenue Recognition: Revenue is recognized when products are received by our customers. We engage in promotional (sales incentive / trade spend) programs in the form of "off-invoice" deductions, billbacks, cooperative advertising and coupons with our customers. Costs associated with these programs are classified as a reduction of gross sales in the period in which the sale occurs.</t>
  </si>
  <si>
    <t>Shipping and Handling Costs</t>
  </si>
  <si>
    <t>Shipping and Handling costs: Expenditures related to shipping products to our customers are expensed when incurred.</t>
  </si>
  <si>
    <t>Accounts Receivable</t>
  </si>
  <si>
    <t>Accounts Receivable: Accounts receivable represents amounts owed to us through our operating activities and are presented net of allowance for doubtful accounts. Accounts receivable consists primarily of trade receivables from customer sales. We evaluate the collectability of our accounts receivable based on a combination of factors. In circumstances where we are aware of a specific customer’s inability to meet its financial obligations to us, we record a specific allowance for bad debts against amounts due to reduce the net recognized receivable to the amount we reasonably believe will be collected. In addition, we recognize allowances for bad debts based on the length of time receivables are past due with allowance percentages, based on our historical experiences, applied on a graduated scale relative to the age of the receivable amounts. If circumstances such as higher than expected bad debt experience or an unexpected material adverse change in a major customer’s ability to meet its financial obligations to us were to occur, the recoverability of amounts due to us could change by a material amount.</t>
  </si>
  <si>
    <t>Notes Receivable</t>
  </si>
  <si>
    <t>Notes Receivable: As a result of the sale of Mimi’s Café to Le Duff America, Inc., we received a Promissory Note ("the Note") for $30,000 . The Note had an annual interest rate of 1.5% , a term of seven years and a principal and interest payment due in February 2020. Partial prepayments were required prior to maturity if the buyer's business reached certain levels of EBITDA during specified periods. No partial prepayments were received on the Note.</t>
  </si>
  <si>
    <t>Inventories: We value our inventories at an average cost method which approximates a FIFO basis due to the perishable nature of that inventory.</t>
  </si>
  <si>
    <t>Property, Plant and Equipment</t>
  </si>
  <si>
    <t>Property, Plant and Equipment: Property, plant and equipment is recorded at cost less accumulated depreciation. The straight-line depreciation method is used. Depreciation is calculated at rates adequate to amortize costs over the estimated useful lives of buildings and improvements (primarily 5 to 25 years) and machinery and equipment ( 3 to 10 years). Improvements to leased properties are depreciated over the shorter of their useful lives or the initial lease terms. Total depreciation expense from continuing operations was $6,294 and $4,986 in the three months ended January 27, 2017 , and January 22, 2016 , respectively, and $17,074 and $15,849 for the nine months ended January 27, 2017 , and January 22, 2016 , respectively. During the nine months ended January 27, 2017 and January 22, 2016 , we capitalized internal labor costs of $565 and $1,106 , respectively, primarily related to the implementation of the second phase of our enterprise resource planning system ("ERP System") and other IT projects. The first phase of our ERP system was put in service on April 25, 2015, and has an expected useful life of 10 years. The second phase of our ERP system was put in service in the second quarter of fiscal year 2017 and also has an expected useful life of 10 years. We evaluate property, plant and equipment held and used in the business for impairment whenever events or changes in circumstance indicate that the carrying amount of a long-lived asset may not be recoverable. Impairment is determined by comparing the estimated fair value for the asset group to the carrying amount of its assets. If impairment exists, the amount of impairment is measured as the excess of the carrying amount over the estimated fair values of the assets. Assets classified as held for sale are measured at the lower of their carrying value or fair value less costs to sell.</t>
  </si>
  <si>
    <t>Goodwill and Other Intangible Assets</t>
  </si>
  <si>
    <t>Goodwill and Other Intangible Assets: Goodwill and other intangible assets, which primarily represent the cost in excess of fair market value of net assets acquired, were $19,712 and $19,829 as of January 27, 2017 , and April 29, 2016 , respectively. The majority of our goodwill was acquired as part of our fiscal 2013 acquisition of Kettle Creations. Additionally, as part of this acquisition we obtained a non-compete agreement with certain executives of the former company. The Kettle Creations non-compete agreement is amortized on a straight-line basis over its estimated economic life of five years. Goodwill impairment testing involves a comparison of the estimated fair value of reporting units to the respective carrying amount. If the estimated fair value exceeds the carrying amount, then no impairment exists. If the carrying amount exceeds the estimated fair value, then a second step is performed to determine the amount of impairment, if any. We perform our impairment test using a combination of income-based and market-based approaches. The income-based approach indicates the fair value of an asset or business based on the cash flows it can be expected to generate over its remaining useful life. Under the market-based approach, fair value is determined by comparing our reporting segments to similar businesses or guideline companies whose securities are actively traded in public markets.</t>
  </si>
  <si>
    <t>Earnings Per Share (EPS)</t>
  </si>
  <si>
    <t>Earnings Per Share ("EPS"): Our basic EPS computation is based on the weighted-average number of shares of common stock outstanding during the period presented. Our diluted EPS calculation reflects the assumed vesting of restricted shares and market-based performance shares, the exercise and conversion of outstanding employee stock options and the settlement of share-based obligations recorded as liabilities on the Consolidated Balance Sheet (see Note 6 for more information), net of the impact of anti-dilutive shares.</t>
  </si>
  <si>
    <t>Dividends</t>
  </si>
  <si>
    <t>Dividends: In each of the three months ended January 27, 2017 , and January 22, 2016 , the Company paid a quarterly dividend equal to $0.34 per share on our outstanding common stock. In the nine months ended January 27, 2017 , and January 22, 2016 , the Company paid dividends equal to $1.02 and $0.96 , respectively, per share on our outstanding common stock. Individuals that hold awards for unvested and outstanding restricted stock units, market-based performance share units and outstanding deferred stock awards are entitled to receive dividend equivalent rights equal to the per-share cash dividends paid on outstanding units. Dividend equivalent rights are forfeitable until the underlying share-units from which they were derived vest. Share-based dividend equivalents are recorded as a reduction to retained earnings, with an offsetting increase to capital in excess of par value.</t>
  </si>
  <si>
    <t>Accrued Non-Income Taxes</t>
  </si>
  <si>
    <t xml:space="preserve">Accrued Non-Income Taxes: Accrued non-income taxes primarily represent obligations for real estate and personal property taxes, as well as sales and use taxes. </t>
  </si>
  <si>
    <t>Self-Insurance Reserves</t>
  </si>
  <si>
    <t>Self-Insurance Reserves: We record estimates for certain health, workers’ compensation and general insurance costs that are self-insured programs. Self-insurance reserves include actuarial estimates of both claims filed, carried at their expected ultimate settlement value, and claims incurred but not yet reported. Our liability represents an estimate of the ultimate cost of claims incurred as of the balance sheet date.</t>
  </si>
  <si>
    <t>Deferred gains on sale leaseback transactions</t>
  </si>
  <si>
    <t xml:space="preserve">Deferred gain on sale leaseback transaction: In fiscal 2016, we entered into sale leaseback transactions for two of our production facilities. The transaction included 20 -year initial lease terms for each facility with additional renewal periods, as well as payment and performance guaranties. </t>
  </si>
  <si>
    <t>Advertising Costs</t>
  </si>
  <si>
    <t>Advertising Costs: Media advertising is expensed at the time the media first airs. We expense all other advertising costs as incurred.</t>
  </si>
  <si>
    <t>Commitments and Contingencies: We occasionally use purchase commitment contracts to stabilize the potentially volatile pricing associated with certain commodity items. We are self-insured for most casualty losses and employee health-care claims up to certain stop-loss limits per claimant. We have accounted for liabilities for casualty losses, including both reported claims and incurred, but not reported claims, based on information provided by independent actuaries. We have estimated our employee health-care claims liability through a review of incurred and paid claims history. We do not believe that our calculation of casualty losses and employee health-care claims liabilities would change materially under different conditions and/or different methods. However, due to the inherent volatility of actuarially determined casualty losses and employee health care claims, it is reasonably possible that we could experience changes in estimated losses, which could be material to net income.</t>
  </si>
  <si>
    <t>New Accounting Pronouncements</t>
  </si>
  <si>
    <t>New Accounting Pronouncements: In the normal course of business, management evaluates all new accounting pronouncements issued by the Financial Accounting Standard Board ("FASB"), the Securities and Exchange Commission (“SEC”), the Emerging Issues Task Force, the American Institute of Certified Public Accountants or any other authoritative accounting body to determine the potential impact they may have on the Company’s consolidated financial statements. In May 2014, the FASB and the International Accounting Standards Board ("IASB") issued new joint guidance surrounding revenue recognition. Under U.S. generally accepted accounting principles ("US GAAP"), this guidance is being introduced to the ASC as Topic 606, Revenue from Contracts with Customers ("Topic 606"), by Accounting Standards Update No. 2014-09. The new standard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Topic 606 allows for either a "full retrospective" adoption or a "modified retrospective" adoption. The standard will become effective for us in fiscal 2019. We are currently evaluating which method we will use and assessing the impact this guidance will have on our consolidated financial statements with a focus on arrangements with customers. In August 2014, the FASB issued Accounting Standards Update No. 2014-15, Presentation of Financial Statements - Going Concern to provide guidance about management's responsibility to evaluate whether there is substantial doubt about an entity's ability to continue as a going concern. The guidance requires management to assess whether there are conditions or events, considered in the aggregate, that raise substantial doubt about an entity's ability to continue as a going concern within one year after the date that the financial statements are issued. When management identifies such conditions or events, a footnote disclosure is required to disclose their nature, as well as management's plans to alleviate the substantial doubt to continue as a going concern. The standard will become effective for our fiscal year end 2017. We do not expect this update to have an impact on the consolidated financial statements. In July 2015, the FASB issued ASU 2015-11, Simplifying the Measurement of Inventory. ASU 2015-11 simplifies the subsequent measurement of inventory by replacing today's lower of cost or market test with a lower of cost or net realizable test, which is the estimated selling price in the ordinary course of business, less reasonably predictable costs of completion, disposal, and transportation. The standard will become effective for us in fiscal 2018. We do not expect this update to have a material impact on the consolidated financial statements. In February 2016, the FASB issued ASU No. 2016-02, Leases. This guidance requires companies to put most leases on their balance sheets but recognize expenses on their income statements in a manner similar to today’s accounting.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come effective beginning in fiscal 2020, with early adoption permitted. We are currently evaluating this standard, including the timing of adoption and the related impact on our consolidated financial statements. In March 2016, the FASB issued ASU No. 2016-09, Improvements to Employee Share-Based Compensation Accounting. ASU 2016-09 requires that excess tax benefits are recorded on the income statement as opposed to additional paid-in-capital, and treated as an operating activity on the statement of cash flows. ASU 2016-09 also allows companies to make an accounting policy election to either estimate the number of awards that are expected to vest (current U.S. GAAP) or account for forfeitures when they occur. ASU 2016-09 further requires cash paid by an employer when directly withholding shares for tax-withholding purposes to be classified as a financing activity on the statement of cash flows. The standard will become effective for us in fiscal 2018. We are currently evaluating the impact this standard will have on our consolidated financial statements. In June 2016, FASB issued ASU No. 2016-13, Financial Instruments - Credit Losses. ASU 2016-13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standard will become effective for us in our fiscal 2021. We do not expect this standard to have a material impact on the consolidated financial statements. In August 2016, FASB issued ASU No. 2016-15, Classification of Certain Cash Receipts and Cash Payments. ASU 2016-15 addresses eight specific cash flow issues with the objective of reducing the existing diversity in practice. The guidance is to be applied using a retrospective transition method to each period presented. This standard will become effective for us in our fiscal 2019. We are currently evaluating the impact this standard will have on our consolidated financial statements.</t>
  </si>
  <si>
    <t>Summary of Significant Accounting Policies (Tables)</t>
  </si>
  <si>
    <t>Schedule of Weighted Average Number of Shares Outstanding</t>
  </si>
  <si>
    <t>The denominator is based on the following weighted-average shares outstanding: Three Months Ended Nine Months Ended (in thousands) January 27, 2017 January 22, 2016 January 27, 2017 January 22, 2016 Basic 19,847 20,692 19,836 21,845 Dilutive shares 221 111 219 144 Diluted 20,068 20,803 20,055 21,989</t>
  </si>
  <si>
    <t>Schedule of Dividends Declared</t>
  </si>
  <si>
    <t>Refer to table below: Nine Months Ended (in thousands) January 27, 2017 January 22, 2016 Cash dividends paid to common stockholders $ 20,182 $ 21,132 Dividend equivalent rights 387 307 Total dividends $ 20,569 $ 21,439</t>
  </si>
  <si>
    <t>Discontinued Operations and Assets Held for Sale (Tables)</t>
  </si>
  <si>
    <t>Schedule of Discontinued Operations and Assets Held for Sale</t>
  </si>
  <si>
    <t xml:space="preserve">Results associated with the Restaurants Business are classified as income from discontinued operations, net of taxes, in our Consolidated Statements of Net Income. Prior year results have been recast to conform with the current presentation. Income from discontinued operations is comprised of the following: Three Months Ended Nine Months Ended (in thousands) January 27, 2017 January 22, 2016 January 27, 2017 January 22, 2016 Net Sales $ 223,126 $ 238,608 $ 663,307 $ 708,018 Costs and expenses: Cost of sales 59,349 66,255 170,592 189,447 Operating wage and fringe benefit expenses 92,118 95,785 272,984 284,696 Operating expenses 43,804 40,746 129,357 123,766 Selling, general and administrative expenses 19,615 13,551 45,582 49,854 Depreciation and amortization expense 12,405 14,831 36,766 44,150 Impairments — 804 522 1,089 Operating (Loss) Income from discontinued operations $ (4,165 ) $ 6,636 $ 7,504 $ 15,016 Net interest expense 402 — 1,214 — (Loss) Income from discontinued operations before income taxes (4,567 ) 6,636 6,290 15,016 (Benefit) Provision for income taxes (2,950 ) 121 (1,033 ) 1,651 (Loss) Income from discontinued operations $ (1,617 ) $ 6,515 $ 7,323 $ 13,365 Assets and liabilities classified as held for sale in our Consolidated Balance Sheets are comprised of the following: (in thousands) January 27, 2017 April 29, 2016 Carrying amounts of major classes of assets classified as held for sale in the Consolidated Balance Sheets Cash $ 1,272 $ 1,287 Accounts receivable, net 5,350 4,280 Inventories 8,055 7,905 Prepaid and other current assets 5,032 3,591 Net plant, property &amp; equipment from discontinued operations 476,051 468,383 Net plant, property &amp; equipment from continuing operations (1) 3,334 31,644 Other assets 849 781 Total assets classified as held for sale (1) $ 499,943 $ 517,871 Carrying amounts of major classes of liabilities classified as held for sale in the Consolidated Balance Sheets January 27, 2017 April 29, 2016 Accounts payable $ 18,242 $ 21,676 Accrued property, plant and equipment purchases 2,149 1,284 Accrued non-income taxes 699 1,222 Accrued wages and related liabilities 9,664 9,988 Self-insurance reserves 9,116 8,881 Deferred gift card revenue 17,934 14,147 Other accrued expenses 13,503 18,709 Other non-current liabilities 5,673 5,474 Long-term deferred gain 51,784 53,939 Total liabilities classified as held for sale (1) $ 128,764 $ 135,320 (1) Amounts as of April 29, 2016 are classified as current and long-term in the Consolidated Balance Sheets based on the nature of the asset. Current assets held for sale as of January 27, 2017 , include $ 3,334 associated with a former production facility in Richardson, Texas that is not part of the Restaurants Transaction. Additionally, current assets held for sale as of April 29, 2016 include $28,310 of property, plant and equipment related to closed restaurants that was previously classified as held for sale as well as $ 3,334 associated with the Richardson, Texas facility. </t>
  </si>
  <si>
    <t>Long-Term Debt and Credit Arrangements (Tables)</t>
  </si>
  <si>
    <t>Schedule of Long-term Debt</t>
  </si>
  <si>
    <t>Refer to the table below: (in thousands) January 27, 2017 April 29, 2016 Credit Agreement borrowings (1) $ 300,479 $ 307,000 Mortgage Loan (1) 26,777 28,963 R&amp;D Loan (1) 1,906 2,219 Interest-free loan (1) 889 875 Total borrowings 330,051 339,057 Less current portion (3,425 ) (3,419 ) Long-term debt $ 326,626 $ 335,638 (1) The Credit Agreement, Mortgage Loan, R&amp;D Loan and Interest-free loan mature in fiscal 2019, 2026, 2021 and 2022, respectively.</t>
  </si>
  <si>
    <t>Schedule of Net Interest Expense</t>
  </si>
  <si>
    <t>Net interest expense during three months ended and nine months ended January 27, 2017 and January 22, 2016 was comprised of the following: Three Months Ended Nine Months Ended (in thousands) January 27, 2017 January 22, 2016 January 27, 2017 January 22, 2016 Interest Expense: Variable-rate debt (1) $ 1,918 $ 2,618 $ 5,724 $ 8,027 Fixed-rate debt (2) 302 444 1,002 1,819 Capitalized interest (81 ) (50 ) (396 ) (100 ) Total Interest Expense on outstanding borrowings 2,139 3,012 6,330 9,746 Interest income: Accretion on note receivable (3) — (528 ) (1,133 ) (1,539 ) Other (4) — (117 ) (236 ) (351 ) Total Interest Income — (645 ) (1,369 ) (1,890 ) Net Interest Expense $ 2,139 $ 2,367 $ 4,961 $ 7,856 (1) Primarily interest expense on our Credit Agreement Borrowings (2) Includes the amortization of debt issuance costs and a $480 charge in the second quarter of fiscal 2016 related to the write off of unamortized debt issuance costs (3) Accretion on our $30,000 note receivable, obtained as part of the sale of Mimi’s Café to Le Duff which was settled in Q3 2017 (also see Note 1 for additional information) (4) Primarily interest income on the $30,000 note receivable, obtained as part of the sale of Mimi’s Café to Le Duff</t>
  </si>
  <si>
    <t>Restructuring and Severance Charges (Tables)</t>
  </si>
  <si>
    <t>Schedule of Restructuring Activity</t>
  </si>
  <si>
    <t xml:space="preserve">See tables below for detail of restructuring activity for the nine months ended January 27, 2017 , and January 22, 2016 , respectively: (in thousands) Restructuring charges Balance at April 29, 2016 $ 2,698 Restructuring and related severance charges incurred (1) 4,391 Amounts paid (2,568 ) Adjustments (282 ) Balance at January 27, 2017 $ 4,239 (in thousands) Restructuring charges Balance at April 24, 2015 $ 3,626 Restructuring and related severance charges incurred (1) 140 Amounts paid (2,850 ) Adjustments (568 ) Balance at January 22, 2016 $ 348 (1) Restructuring charges of $2,087 and $28 were recorded in continuing operations for the nine months ended January 27, 2017 , and January 22, 2016 , respectively, in the S,G&amp;A line of the Consolidated Statements of Net Income. The remaining charges were recorded in the results of discontinued operations. </t>
  </si>
  <si>
    <t>Other Compensation Plans (Tables)</t>
  </si>
  <si>
    <t>Schedule of Deferred Compensation Liabilities</t>
  </si>
  <si>
    <t>Our deferred compensation liabilities as of January 27, 2017 , and April 29, 2016 , consisted of the following: (in thousands) January 27, 2017 April 29, 2016 Liability for deferred cash obligations in BEEDP and BEDDP Plans $ 13,592 $ 12,845 Liability for deferred cash obligations in SERP plan 5,936 6,271 Liability for deferred share-based obligations in BEEDP and BEDDP Plans 1,089 673 Other noncurrent compensation arrangements 106 100 Total deferred compensation liabilities 20,723 19,889 Less current portion (1) (2,576 ) (2,128 ) Noncurrent deferred compensation liabilities $ 18,147 $ 17,761 (1) Current portion of deferred compensation is included within the accrued wages and related liabilities line on the Consolidated Balance Sheets</t>
  </si>
  <si>
    <t>Supplemental Cash Flow Information (Tables)</t>
  </si>
  <si>
    <t>Schedule of Cash Flow, Supplemental Disclosures</t>
  </si>
  <si>
    <t>Cash paid for income taxes and interest for the nine months ended January 27, 2017 , and January 22, 2016 , is summarized as follows: Nine Months Ended (in thousands) January 27, 2017 January 22, 2016 Income taxes paid $ 21,412 $ 412 Income taxes refunded (351 ) (12,986 ) Income taxes paid (refunded), net 21,061 (12,574 ) Interest paid $ 7,014 $ 7,755</t>
  </si>
  <si>
    <t>Summary of Significant Accounting Policies - Narrative (Details) $ / shares in Units, $ in Thousands</t>
  </si>
  <si>
    <t>Jan. 24, 2017segment</t>
  </si>
  <si>
    <t>Jul. 29, 2016</t>
  </si>
  <si>
    <t>Jan. 27, 2017USD ($)$ / sharesshares</t>
  </si>
  <si>
    <t>Oct. 28, 2016USD ($)</t>
  </si>
  <si>
    <t>Jan. 22, 2016USD ($)$ / sharesshares</t>
  </si>
  <si>
    <t>Jan. 22, 2016USD ($)segment$ / sharesshares</t>
  </si>
  <si>
    <t>Apr. 29, 2016USD ($)facility</t>
  </si>
  <si>
    <t>Accounting Policies [Line Items]</t>
  </si>
  <si>
    <t>Number of reporting segments | segment</t>
  </si>
  <si>
    <t>Promotional spending</t>
  </si>
  <si>
    <t>Shipping and handling costs</t>
  </si>
  <si>
    <t>Allowance for doubtful accounts receivable</t>
  </si>
  <si>
    <t>Accounts receivable reduction related to sales promotions</t>
  </si>
  <si>
    <t>Accretion income</t>
  </si>
  <si>
    <t>(Gain) loss on impairment</t>
  </si>
  <si>
    <t>Raw materials and supplies</t>
  </si>
  <si>
    <t>Finished goods</t>
  </si>
  <si>
    <t>Depreciation</t>
  </si>
  <si>
    <t>Dilutive shares not included in computation of dilutive earnings per share (in shares) | shares</t>
  </si>
  <si>
    <t>Cash dividends (in dollars per share) | $ / shares</t>
  </si>
  <si>
    <t>Number of properties | facility</t>
  </si>
  <si>
    <t>Lease term (in years)</t>
  </si>
  <si>
    <t>20 years</t>
  </si>
  <si>
    <t>Non-current deferred sale leaseback gains</t>
  </si>
  <si>
    <t>Advertising expense</t>
  </si>
  <si>
    <t>Non-compete Agreement</t>
  </si>
  <si>
    <t>Intangible asset estimated useful life</t>
  </si>
  <si>
    <t>5 years</t>
  </si>
  <si>
    <t>Building and Improvements | Minimum</t>
  </si>
  <si>
    <t>Property, plant and equipment, useful lives</t>
  </si>
  <si>
    <t>Building and Improvements | Maximum</t>
  </si>
  <si>
    <t>25 years</t>
  </si>
  <si>
    <t>Machinery and Equipment | Minimum</t>
  </si>
  <si>
    <t>3 years</t>
  </si>
  <si>
    <t>Machinery and Equipment | Maximum</t>
  </si>
  <si>
    <t>10 years</t>
  </si>
  <si>
    <t>Capitalized Internal Labor Costs</t>
  </si>
  <si>
    <t>Enterprise Resource Planning System</t>
  </si>
  <si>
    <t>Mimi's Cafe</t>
  </si>
  <si>
    <t>Sale note receivable</t>
  </si>
  <si>
    <t>Sale interest rate</t>
  </si>
  <si>
    <t>1.50%</t>
  </si>
  <si>
    <t>Sale note receivable term</t>
  </si>
  <si>
    <t>7 years</t>
  </si>
  <si>
    <t>Impairment charges</t>
  </si>
  <si>
    <t>Proceeds from collection of notes receivable</t>
  </si>
  <si>
    <t>Summary of Significant Accounting Policies - Weighted Average Shares Outstanding (Details) - shares shares in Thousands</t>
  </si>
  <si>
    <t>Summary of Significant Accounting Policies - Dividends (Details) - USD ($) $ in Thousands</t>
  </si>
  <si>
    <t>Cash dividends paid to common stockholders</t>
  </si>
  <si>
    <t>Dividend equivalent rights</t>
  </si>
  <si>
    <t>Total dividends</t>
  </si>
  <si>
    <t>Discontinued Operations and Assets Held for Sale - Discontinued Operations in Statements of Net Income (Details) - USD ($) $ in Thousands</t>
  </si>
  <si>
    <t>Costs and expenses:</t>
  </si>
  <si>
    <t>(Loss) Income from discontinued operations</t>
  </si>
  <si>
    <t>Restaurants Business | Discontinued Operations, Disposed of by Sale</t>
  </si>
  <si>
    <t>Income Statement, Balance Sheet and Additional Disclosures by Disposal Groups, Including Discontinued Operations [Line Items]</t>
  </si>
  <si>
    <t>Operating expenses</t>
  </si>
  <si>
    <t>Operating (Loss) Income from discontinued operations</t>
  </si>
  <si>
    <t>(Loss) Income from discontinued operations before income taxes</t>
  </si>
  <si>
    <t>(Benefit) Provision for income taxes</t>
  </si>
  <si>
    <t>Discontinued Operations and Assets Held for Sale - Discontinued Operations in Balance Sheet (Details) - USD ($) $ in Thousands</t>
  </si>
  <si>
    <t>Carrying amounts of major classes of assets classified as held for sale in the Consolidated Balance Sheets</t>
  </si>
  <si>
    <t>Cash</t>
  </si>
  <si>
    <t>Prepaid and other current assets</t>
  </si>
  <si>
    <t>Net plant, property &amp; equipment from discontinued operations</t>
  </si>
  <si>
    <t>Net plant, property &amp; equipment from continuing operations</t>
  </si>
  <si>
    <t>Other assets</t>
  </si>
  <si>
    <t>Total assets classified as held for sale</t>
  </si>
  <si>
    <t>Carrying amounts of major classes of liabilities classified as held for sale in the Consolidated Balance Sheets</t>
  </si>
  <si>
    <t>Deferred gift card revenue</t>
  </si>
  <si>
    <t>Total liabilities classified as held for sale</t>
  </si>
  <si>
    <t>Discontinued Operations, Held-for-sale</t>
  </si>
  <si>
    <t>Property, plant and equipment, Current</t>
  </si>
  <si>
    <t>Discontinued Operations, Held-for-sale | Former Production Facility, Richardson, Texas</t>
  </si>
  <si>
    <t>Discontinued Operations and Assets Held for Sale - Narrative (Details) - USD ($) $ in Thousands</t>
  </si>
  <si>
    <t>Jan. 24, 2017</t>
  </si>
  <si>
    <t>Disposal group, aggregate purchase price of sale</t>
  </si>
  <si>
    <t>Ownership equity interests sold, percent</t>
  </si>
  <si>
    <t>50.00%</t>
  </si>
  <si>
    <t>Period of continuing involvement after disposal</t>
  </si>
  <si>
    <t>18 months</t>
  </si>
  <si>
    <t>Former Production Facility, Richardson, Texas | Discontinued Operations, Held-for-sale</t>
  </si>
  <si>
    <t>Long-Term Debt and Credit Arrangements - Narrative (Details)</t>
  </si>
  <si>
    <t>Feb. 09, 2016USD ($)</t>
  </si>
  <si>
    <t>Oct. 21, 2015USD ($)</t>
  </si>
  <si>
    <t>Jan. 02, 2014USD ($)</t>
  </si>
  <si>
    <t>Jan. 27, 2017USD ($)</t>
  </si>
  <si>
    <t>Jan. 22, 2016USD ($)</t>
  </si>
  <si>
    <t>Jul. 24, 2015USD ($)</t>
  </si>
  <si>
    <t>Apr. 29, 2016USD ($)</t>
  </si>
  <si>
    <t>Jul. 25, 2014USD ($)</t>
  </si>
  <si>
    <t>Line of Credit Facility [Line Items]</t>
  </si>
  <si>
    <t>Total borrowings</t>
  </si>
  <si>
    <t>Revolving credit facility, maximum borrowing capacity</t>
  </si>
  <si>
    <t>Amortization of debt issuance costs</t>
  </si>
  <si>
    <t>Revolving credit facility (up to)</t>
  </si>
  <si>
    <t>Line of credit facility, amount outstanding</t>
  </si>
  <si>
    <t>Additional indebtedness allowed (up to)</t>
  </si>
  <si>
    <t>Line of credit facility, borrowing increase</t>
  </si>
  <si>
    <t>Credit facility unused capacity commitment fee percentage low end of range</t>
  </si>
  <si>
    <t>0.15%</t>
  </si>
  <si>
    <t>Credit facility unused capacity commitment fee percentage high end of range</t>
  </si>
  <si>
    <t>0.25%</t>
  </si>
  <si>
    <t>Debt instrument, fee amount</t>
  </si>
  <si>
    <t>Write off of deferred debt issuance cost</t>
  </si>
  <si>
    <t>Sale leaseback credit agreement availability</t>
  </si>
  <si>
    <t>Effective interest rate</t>
  </si>
  <si>
    <t>2.45%</t>
  </si>
  <si>
    <t>1.99%</t>
  </si>
  <si>
    <t>2.38%</t>
  </si>
  <si>
    <t>2.05%</t>
  </si>
  <si>
    <t>Capitalized interest costs</t>
  </si>
  <si>
    <t>LIBOR</t>
  </si>
  <si>
    <t>Credit facility variable rate low end</t>
  </si>
  <si>
    <t>1.00%</t>
  </si>
  <si>
    <t>Credit facility variable rate high end</t>
  </si>
  <si>
    <t>2.75%</t>
  </si>
  <si>
    <t>Debt instrument, basis spread on variable rate</t>
  </si>
  <si>
    <t>Base Rate</t>
  </si>
  <si>
    <t>0.00%</t>
  </si>
  <si>
    <t>1.75%</t>
  </si>
  <si>
    <t>Federal Funds Rate</t>
  </si>
  <si>
    <t>0.50%</t>
  </si>
  <si>
    <t>Eurodollar</t>
  </si>
  <si>
    <t>First Amendment to the Credit Agreement</t>
  </si>
  <si>
    <t>Share repurchase restriction, credit agreement covenant</t>
  </si>
  <si>
    <t>Rent expense coverage ratio</t>
  </si>
  <si>
    <t>First Amendment to the Credit Agreement | Credit Agreement borrowings</t>
  </si>
  <si>
    <t>Unamortized debt financing cost</t>
  </si>
  <si>
    <t>Credit agreement, sale leaseback capacity</t>
  </si>
  <si>
    <t>Coverage ratio requirement (not less than)</t>
  </si>
  <si>
    <t>Leverage ratio requirement (not to exceed)</t>
  </si>
  <si>
    <t>Current coverage ratio</t>
  </si>
  <si>
    <t>Current leverage ratio</t>
  </si>
  <si>
    <t>Third Amendment to the Credit Agreement</t>
  </si>
  <si>
    <t>Third Amendment to the Credit Agreement | Credit Agreement borrowings</t>
  </si>
  <si>
    <t>Credit Agreement borrowings</t>
  </si>
  <si>
    <t>Credit Agreement borrowings | Standby Letters of Credit</t>
  </si>
  <si>
    <t>Letters of credit outstanding, amount</t>
  </si>
  <si>
    <t>Credit Agreement borrowings | Third Amendment to the Credit Agreement | Standby Letters of Credit</t>
  </si>
  <si>
    <t>Mortgage Loan</t>
  </si>
  <si>
    <t>Financing costs incurred</t>
  </si>
  <si>
    <t>Debt issuance cost amortization period (in years)</t>
  </si>
  <si>
    <t>Debt instrument, periodic payment</t>
  </si>
  <si>
    <t>Mortgage Loan | Secured Debt</t>
  </si>
  <si>
    <t>Mortgage Loan | LIBOR</t>
  </si>
  <si>
    <t>Interest rate (as a percent)</t>
  </si>
  <si>
    <t>4.625%</t>
  </si>
  <si>
    <t>Mortgage Loan | Base Rate</t>
  </si>
  <si>
    <t>3.625%</t>
  </si>
  <si>
    <t>R&amp;D Loan</t>
  </si>
  <si>
    <t>Loans payable</t>
  </si>
  <si>
    <t>Interest-free loan</t>
  </si>
  <si>
    <t>Debt instrument, term (in years)</t>
  </si>
  <si>
    <t>Long-Term Debt and Credit Arrangements - Schedule of Long-term Debt (Details) - USD ($) $ in Thousands</t>
  </si>
  <si>
    <t>Debt Instrument [Line Items]</t>
  </si>
  <si>
    <t>Less current portion</t>
  </si>
  <si>
    <t>Long-term debt</t>
  </si>
  <si>
    <t>Long-Term Debt and Credit Arrangements - Schedule of Net Interest Expense (Details) - USD ($) $ in Thousands</t>
  </si>
  <si>
    <t>Capitalized interest</t>
  </si>
  <si>
    <t>Total Interest Expense on outstanding borrowings</t>
  </si>
  <si>
    <t>Accretion on note receivable</t>
  </si>
  <si>
    <t>Other</t>
  </si>
  <si>
    <t>Total Interest Income</t>
  </si>
  <si>
    <t>Net Interest Expense</t>
  </si>
  <si>
    <t>Variable-rate debt</t>
  </si>
  <si>
    <t>Interest expense, debt</t>
  </si>
  <si>
    <t>Fixed-rate debt</t>
  </si>
  <si>
    <t>Income Taxes (Details)</t>
  </si>
  <si>
    <t>Effective income tax provision (benefit) rate, continuing operations</t>
  </si>
  <si>
    <t>(34.30%)</t>
  </si>
  <si>
    <t>29.20%</t>
  </si>
  <si>
    <t>34.30%</t>
  </si>
  <si>
    <t>31.00%</t>
  </si>
  <si>
    <t>Restructuring and Severance Charges - Narrative (Details) $ in Thousands</t>
  </si>
  <si>
    <t>Employee Severance</t>
  </si>
  <si>
    <t>Restructuring Cost and Reserve [Line Items]</t>
  </si>
  <si>
    <t>Restructuring liabilities</t>
  </si>
  <si>
    <t>Restructuring and Severance Charges - Schedule of Restructuring Activity (Details) - USD ($) $ in Thousands</t>
  </si>
  <si>
    <t>Selling, General and Administrative Expenses</t>
  </si>
  <si>
    <t>Restructuring Reserve [Roll Forward]</t>
  </si>
  <si>
    <t>Restructuring and related severance charges incurred</t>
  </si>
  <si>
    <t>Corporate and Other</t>
  </si>
  <si>
    <t>Balance, beginning</t>
  </si>
  <si>
    <t>Amounts paid</t>
  </si>
  <si>
    <t>Adjustments</t>
  </si>
  <si>
    <t>Balance, ending</t>
  </si>
  <si>
    <t>Share-Based Compensation (Details) - USD ($) $ in Thousands</t>
  </si>
  <si>
    <t>Share-based Compensation Arrangement by Share-based Payment Award [Line Items]</t>
  </si>
  <si>
    <t>Accelerated stock-based compensation expense</t>
  </si>
  <si>
    <t>Stock based compensation expense</t>
  </si>
  <si>
    <t>2010 Plan | Restricted Stock Units (RSUs)</t>
  </si>
  <si>
    <t>Awards granted (in shares)</t>
  </si>
  <si>
    <t>2010 Plan | PSUs</t>
  </si>
  <si>
    <t>2010 Plan | PSUs | Employees</t>
  </si>
  <si>
    <t>Award vesting period</t>
  </si>
  <si>
    <t>2010 Plan | RSAs and RSUs</t>
  </si>
  <si>
    <t>2010 Plan | RSAs and RSUs | Employees</t>
  </si>
  <si>
    <t>2010 Plan | RSAs and RSUs | Non-employee directors</t>
  </si>
  <si>
    <t>1 year</t>
  </si>
  <si>
    <t>Other Compensation Plans - Narrative (Details) $ in Thousands</t>
  </si>
  <si>
    <t>Jan. 27, 2017USD ($)hourplanshares</t>
  </si>
  <si>
    <t>Compensation and Retirement Disclosure [Line Items]</t>
  </si>
  <si>
    <t>Minimum hours of service required for 401(k) eligibility (at least) | hour</t>
  </si>
  <si>
    <t>Number of nonqualified deferred compensation plans | plan</t>
  </si>
  <si>
    <t>Deferred compensation obligation (in shares) | shares</t>
  </si>
  <si>
    <t>Bob Evans Executive Deferral Plans I, Bob Evans Executive Deferral Plans II, and Bob Evans Directors' Deferral Plan</t>
  </si>
  <si>
    <t>Liability for deferred share-based obligations in BEEDP and BEDDP Plans</t>
  </si>
  <si>
    <t>Prepaid Expenses and Other Current Assets</t>
  </si>
  <si>
    <t>Short-term securities held in Rabbi Trust</t>
  </si>
  <si>
    <t>Other Compensation Plans  - Schedule of Deferred Compensation Liabilities (Details) - USD ($) $ in Thousands</t>
  </si>
  <si>
    <t>Other noncurrent compensation arrangements</t>
  </si>
  <si>
    <t>Total deferred compensation liabilities</t>
  </si>
  <si>
    <t>Noncurrent deferred compensation liabilities</t>
  </si>
  <si>
    <t>BEEDP and BEDDP Plans</t>
  </si>
  <si>
    <t>Liability for deferred cash obligations</t>
  </si>
  <si>
    <t>SERP Plan</t>
  </si>
  <si>
    <t>Commitments and Contingencies - Narrative (Details) (Details) $ in Thousands</t>
  </si>
  <si>
    <t>Jan. 27, 2017restaurant</t>
  </si>
  <si>
    <t>Loss Contingencies [Line Items]</t>
  </si>
  <si>
    <t>Bob Evans Restaurants</t>
  </si>
  <si>
    <t>Number of properties | restaurant</t>
  </si>
  <si>
    <t>Fair Labor Standards Act | Settled Litigation</t>
  </si>
  <si>
    <t>Recorded charge</t>
  </si>
  <si>
    <t>Favorable adjustment</t>
  </si>
  <si>
    <t>Supplemental Cash Flow Information (Details) - USD ($) $ in Thousands</t>
  </si>
  <si>
    <t>Income taxes paid</t>
  </si>
  <si>
    <t>Income taxes refunded</t>
  </si>
  <si>
    <t>Income taxes paid (refunded), net</t>
  </si>
  <si>
    <t>Interest paid</t>
  </si>
  <si>
    <t>Planned Acquisition (Details) - BEF Foods - Pineland Farms Potato Company, Inc. $ in Millions</t>
  </si>
  <si>
    <t>Jan. 24, 2017USD ($)</t>
  </si>
  <si>
    <t>Business Acquisition [Line Items]</t>
  </si>
  <si>
    <t>Acquisition, cash payment</t>
  </si>
  <si>
    <t>Acquisition, additional cash as potential earn-out consideration</t>
  </si>
  <si>
    <t>Acquisition, consecutive performance period to achieve earn-out consideration</t>
  </si>
  <si>
    <t>12 months</t>
  </si>
  <si>
    <t>Acquisition, measurement period for earn-out consideration</t>
  </si>
  <si>
    <t>24 months</t>
  </si>
  <si>
    <t>Subsequent Events (Details) - USD ($) $ / shares in Units, $ in Thousands</t>
  </si>
  <si>
    <t>Feb. 28, 2017</t>
  </si>
  <si>
    <t>Jan. 31, 2017</t>
  </si>
  <si>
    <t>Cash Dividend Declared</t>
  </si>
  <si>
    <t>Subsequent Event [Line Items]</t>
  </si>
  <si>
    <t>Dividends payable, date declared</t>
  </si>
  <si>
    <t>Feb. 28,
		2017</t>
  </si>
  <si>
    <t>Dividends payable, date to be paid</t>
  </si>
  <si>
    <t>Mar. 27,
		2017</t>
  </si>
  <si>
    <t>Dividends payable, date of record</t>
  </si>
  <si>
    <t>Mar. 13,
		2017</t>
  </si>
  <si>
    <t>Subsequent event</t>
  </si>
  <si>
    <t>Accelerated unamortized debt issuance cost</t>
  </si>
  <si>
    <t>Subsequent event | Cash Dividend Declared</t>
  </si>
  <si>
    <t>Dividends payable, amount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3769</v>
      </c>
    </row>
    <row r="11" spans="1:3">
      <c r="A11" s="4" t="s">
        <v>17</v>
      </c>
      <c r="B11" s="4" t="s">
        <v>18</v>
      </c>
    </row>
    <row r="12" spans="1:3">
      <c r="A12" s="4" t="s">
        <v>19</v>
      </c>
      <c r="B12" s="4" t="s">
        <v>20</v>
      </c>
    </row>
    <row r="13" spans="1:3">
      <c r="A13" s="4" t="s">
        <v>21</v>
      </c>
      <c r="C13" s="5" t="n">
        <v>19779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6</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27</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166</v>
      </c>
      <c r="B18" s="4" t="s">
        <v>206</v>
      </c>
    </row>
    <row r="19" spans="1:2">
      <c r="A19" s="4" t="s">
        <v>207</v>
      </c>
      <c r="B19"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4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149</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30</v>
      </c>
      <c r="C3" s="7" t="n">
        <v>11609</v>
      </c>
    </row>
    <row r="4" spans="1:3">
      <c r="A4" s="4" t="s">
        <v>26</v>
      </c>
      <c r="B4" s="5" t="n">
        <v>29258</v>
      </c>
      <c r="C4" s="5" t="n">
        <v>24613</v>
      </c>
    </row>
    <row r="5" spans="1:3">
      <c r="A5" s="4" t="s">
        <v>27</v>
      </c>
      <c r="B5" s="5" t="n">
        <v>19455</v>
      </c>
      <c r="C5" s="5" t="n">
        <v>17093</v>
      </c>
    </row>
    <row r="6" spans="1:3">
      <c r="A6" s="4" t="s">
        <v>28</v>
      </c>
      <c r="B6" s="5" t="n">
        <v>9338</v>
      </c>
      <c r="C6" s="5" t="n">
        <v>0</v>
      </c>
    </row>
    <row r="7" spans="1:3">
      <c r="A7" s="4" t="s">
        <v>29</v>
      </c>
      <c r="B7" s="5" t="n">
        <v>3967</v>
      </c>
      <c r="C7" s="5" t="n">
        <v>5716</v>
      </c>
    </row>
    <row r="8" spans="1:3">
      <c r="A8" s="4" t="s">
        <v>30</v>
      </c>
      <c r="B8" s="5" t="n">
        <v>499943</v>
      </c>
      <c r="C8" s="5" t="n">
        <v>48707</v>
      </c>
    </row>
    <row r="9" spans="1:3">
      <c r="A9" s="4" t="s">
        <v>31</v>
      </c>
      <c r="B9" s="5" t="n">
        <v>564391</v>
      </c>
      <c r="C9" s="5" t="n">
        <v>107738</v>
      </c>
    </row>
    <row r="10" spans="1:3">
      <c r="A10" s="4" t="s">
        <v>32</v>
      </c>
      <c r="B10" s="5" t="n">
        <v>236855</v>
      </c>
      <c r="C10" s="5" t="n">
        <v>219103</v>
      </c>
    </row>
    <row r="11" spans="1:3">
      <c r="A11" s="4" t="s">
        <v>33</v>
      </c>
      <c r="B11" s="5" t="n">
        <v>103505</v>
      </c>
      <c r="C11" s="5" t="n">
        <v>89851</v>
      </c>
    </row>
    <row r="12" spans="1:3">
      <c r="A12" s="4" t="s">
        <v>34</v>
      </c>
      <c r="B12" s="5" t="n">
        <v>133350</v>
      </c>
      <c r="C12" s="5" t="n">
        <v>129252</v>
      </c>
    </row>
    <row r="13" spans="1:3">
      <c r="A13" s="3" t="s">
        <v>35</v>
      </c>
    </row>
    <row r="14" spans="1:3">
      <c r="A14" s="4" t="s">
        <v>36</v>
      </c>
      <c r="B14" s="5" t="n">
        <v>2518</v>
      </c>
      <c r="C14" s="5" t="n">
        <v>3841</v>
      </c>
    </row>
    <row r="15" spans="1:3">
      <c r="A15" s="4" t="s">
        <v>37</v>
      </c>
      <c r="B15" s="5" t="n">
        <v>0</v>
      </c>
      <c r="C15" s="5" t="n">
        <v>20886</v>
      </c>
    </row>
    <row r="16" spans="1:3">
      <c r="A16" s="4" t="s">
        <v>38</v>
      </c>
      <c r="B16" s="5" t="n">
        <v>21540</v>
      </c>
      <c r="C16" s="5" t="n">
        <v>20662</v>
      </c>
    </row>
    <row r="17" spans="1:3">
      <c r="A17" s="4" t="s">
        <v>39</v>
      </c>
      <c r="B17" s="5" t="n">
        <v>19712</v>
      </c>
      <c r="C17" s="5" t="n">
        <v>19829</v>
      </c>
    </row>
    <row r="18" spans="1:3">
      <c r="A18" s="4" t="s">
        <v>40</v>
      </c>
      <c r="B18" s="5" t="n">
        <v>24878</v>
      </c>
      <c r="C18" s="5" t="n">
        <v>29002</v>
      </c>
    </row>
    <row r="19" spans="1:3">
      <c r="A19" s="4" t="s">
        <v>41</v>
      </c>
      <c r="B19" s="5" t="n">
        <v>0</v>
      </c>
      <c r="C19" s="5" t="n">
        <v>469164</v>
      </c>
    </row>
    <row r="20" spans="1:3">
      <c r="A20" s="4" t="s">
        <v>42</v>
      </c>
      <c r="B20" s="5" t="n">
        <v>68648</v>
      </c>
      <c r="C20" s="5" t="n">
        <v>563384</v>
      </c>
    </row>
    <row r="21" spans="1:3">
      <c r="A21" s="4" t="s">
        <v>43</v>
      </c>
      <c r="B21" s="5" t="n">
        <v>766389</v>
      </c>
      <c r="C21" s="5" t="n">
        <v>800374</v>
      </c>
    </row>
    <row r="22" spans="1:3">
      <c r="A22" s="3" t="s">
        <v>44</v>
      </c>
    </row>
    <row r="23" spans="1:3">
      <c r="A23" s="4" t="s">
        <v>45</v>
      </c>
      <c r="B23" s="5" t="n">
        <v>3425</v>
      </c>
      <c r="C23" s="5" t="n">
        <v>3419</v>
      </c>
    </row>
    <row r="24" spans="1:3">
      <c r="A24" s="4" t="s">
        <v>46</v>
      </c>
      <c r="B24" s="5" t="n">
        <v>14941</v>
      </c>
      <c r="C24" s="5" t="n">
        <v>15841</v>
      </c>
    </row>
    <row r="25" spans="1:3">
      <c r="A25" s="4" t="s">
        <v>47</v>
      </c>
      <c r="B25" s="5" t="n">
        <v>1743</v>
      </c>
      <c r="C25" s="5" t="n">
        <v>4024</v>
      </c>
    </row>
    <row r="26" spans="1:3">
      <c r="A26" s="4" t="s">
        <v>48</v>
      </c>
      <c r="B26" s="5" t="n">
        <v>11040</v>
      </c>
      <c r="C26" s="5" t="n">
        <v>14474</v>
      </c>
    </row>
    <row r="27" spans="1:3">
      <c r="A27" s="4" t="s">
        <v>49</v>
      </c>
      <c r="B27" s="5" t="n">
        <v>12830</v>
      </c>
      <c r="C27" s="5" t="n">
        <v>16370</v>
      </c>
    </row>
    <row r="28" spans="1:3">
      <c r="A28" s="4" t="s">
        <v>50</v>
      </c>
      <c r="B28" s="5" t="n">
        <v>9263</v>
      </c>
      <c r="C28" s="5" t="n">
        <v>11288</v>
      </c>
    </row>
    <row r="29" spans="1:3">
      <c r="A29" s="4" t="s">
        <v>51</v>
      </c>
      <c r="B29" s="5" t="n">
        <v>0</v>
      </c>
      <c r="C29" s="5" t="n">
        <v>9473</v>
      </c>
    </row>
    <row r="30" spans="1:3">
      <c r="A30" s="4" t="s">
        <v>52</v>
      </c>
      <c r="B30" s="5" t="n">
        <v>1481</v>
      </c>
      <c r="C30" s="5" t="n">
        <v>1481</v>
      </c>
    </row>
    <row r="31" spans="1:3">
      <c r="A31" s="4" t="s">
        <v>53</v>
      </c>
      <c r="B31" s="5" t="n">
        <v>15566</v>
      </c>
      <c r="C31" s="5" t="n">
        <v>13280</v>
      </c>
    </row>
    <row r="32" spans="1:3">
      <c r="A32" s="4" t="s">
        <v>54</v>
      </c>
      <c r="B32" s="5" t="n">
        <v>128764</v>
      </c>
      <c r="C32" s="5" t="n">
        <v>75907</v>
      </c>
    </row>
    <row r="33" spans="1:3">
      <c r="A33" s="4" t="s">
        <v>55</v>
      </c>
      <c r="B33" s="5" t="n">
        <v>199053</v>
      </c>
      <c r="C33" s="5" t="n">
        <v>165557</v>
      </c>
    </row>
    <row r="34" spans="1:3">
      <c r="A34" s="3" t="s">
        <v>56</v>
      </c>
    </row>
    <row r="35" spans="1:3">
      <c r="A35" s="4" t="s">
        <v>57</v>
      </c>
      <c r="B35" s="5" t="n">
        <v>18147</v>
      </c>
      <c r="C35" s="5" t="n">
        <v>17761</v>
      </c>
    </row>
    <row r="36" spans="1:3">
      <c r="A36" s="4" t="s">
        <v>58</v>
      </c>
      <c r="B36" s="5" t="n">
        <v>2392</v>
      </c>
      <c r="C36" s="5" t="n">
        <v>2752</v>
      </c>
    </row>
    <row r="37" spans="1:3">
      <c r="A37" s="4" t="s">
        <v>59</v>
      </c>
      <c r="B37" s="5" t="n">
        <v>921</v>
      </c>
      <c r="C37" s="5" t="n">
        <v>377</v>
      </c>
    </row>
    <row r="38" spans="1:3">
      <c r="A38" s="4" t="s">
        <v>60</v>
      </c>
      <c r="B38" s="5" t="n">
        <v>2252</v>
      </c>
      <c r="C38" s="5" t="n">
        <v>2432</v>
      </c>
    </row>
    <row r="39" spans="1:3">
      <c r="A39" s="4" t="s">
        <v>61</v>
      </c>
      <c r="B39" s="5" t="n">
        <v>326626</v>
      </c>
      <c r="C39" s="5" t="n">
        <v>335638</v>
      </c>
    </row>
    <row r="40" spans="1:3">
      <c r="A40" s="4" t="s">
        <v>62</v>
      </c>
      <c r="B40" s="5" t="n">
        <v>0</v>
      </c>
      <c r="C40" s="5" t="n">
        <v>59413</v>
      </c>
    </row>
    <row r="41" spans="1:3">
      <c r="A41" s="4" t="s">
        <v>63</v>
      </c>
      <c r="B41" s="5" t="n">
        <v>350338</v>
      </c>
      <c r="C41" s="5" t="n">
        <v>418373</v>
      </c>
    </row>
    <row r="42" spans="1:3">
      <c r="A42" s="3" t="s">
        <v>64</v>
      </c>
    </row>
    <row r="43" spans="1:3">
      <c r="A43" s="4" t="s">
        <v>65</v>
      </c>
      <c r="B43" s="5" t="n">
        <v>426</v>
      </c>
      <c r="C43" s="5" t="n">
        <v>426</v>
      </c>
    </row>
    <row r="44" spans="1:3">
      <c r="A44" s="4" t="s">
        <v>66</v>
      </c>
      <c r="B44" s="5" t="n">
        <v>248144</v>
      </c>
      <c r="C44" s="5" t="n">
        <v>244304</v>
      </c>
    </row>
    <row r="45" spans="1:3">
      <c r="A45" s="4" t="s">
        <v>67</v>
      </c>
      <c r="B45" s="5" t="n">
        <v>829356</v>
      </c>
      <c r="C45" s="5" t="n">
        <v>832323</v>
      </c>
    </row>
    <row r="46" spans="1:3">
      <c r="A46" s="4" t="s">
        <v>68</v>
      </c>
      <c r="B46" s="5" t="n">
        <v>-860928</v>
      </c>
      <c r="C46" s="5" t="n">
        <v>-860609</v>
      </c>
    </row>
    <row r="47" spans="1:3">
      <c r="A47" s="4" t="s">
        <v>69</v>
      </c>
      <c r="B47" s="5" t="n">
        <v>216998</v>
      </c>
      <c r="C47" s="5" t="n">
        <v>216444</v>
      </c>
    </row>
    <row r="48" spans="1:3">
      <c r="A48" s="4" t="s">
        <v>70</v>
      </c>
      <c r="B48" s="7" t="n">
        <v>766389</v>
      </c>
      <c r="C48" s="7" t="n">
        <v>800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5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58</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7"/>
    <col customWidth="1" max="5" min="5" width="21"/>
    <col customWidth="1" max="6" min="6" width="37"/>
    <col customWidth="1" max="7" min="7" width="37"/>
    <col customWidth="1" max="8" min="8" width="44"/>
    <col customWidth="1" max="9" min="9" width="29"/>
  </cols>
  <sheetData>
    <row r="1" spans="1:9">
      <c r="A1" s="1" t="s">
        <v>231</v>
      </c>
      <c r="B1" s="2" t="s">
        <v>232</v>
      </c>
      <c r="C1" s="2" t="s">
        <v>233</v>
      </c>
      <c r="D1" s="2" t="s">
        <v>234</v>
      </c>
      <c r="E1" s="2" t="s">
        <v>235</v>
      </c>
      <c r="F1" s="2" t="s">
        <v>236</v>
      </c>
      <c r="G1" s="2" t="s">
        <v>234</v>
      </c>
      <c r="H1" s="2" t="s">
        <v>237</v>
      </c>
      <c r="I1" s="2" t="s">
        <v>238</v>
      </c>
    </row>
    <row r="2" spans="1:9">
      <c r="A2" s="3" t="s">
        <v>239</v>
      </c>
    </row>
    <row r="3" spans="1:9">
      <c r="A3" s="4" t="s">
        <v>240</v>
      </c>
      <c r="B3" s="5" t="n">
        <v>1</v>
      </c>
      <c r="H3" s="5" t="n">
        <v>2</v>
      </c>
    </row>
    <row r="4" spans="1:9">
      <c r="A4" s="4" t="s">
        <v>241</v>
      </c>
      <c r="D4" s="7" t="n">
        <v>27617</v>
      </c>
      <c r="F4" s="7" t="n">
        <v>26658</v>
      </c>
      <c r="G4" s="7" t="n">
        <v>63238</v>
      </c>
      <c r="H4" s="7" t="n">
        <v>57066</v>
      </c>
    </row>
    <row r="5" spans="1:9">
      <c r="A5" s="4" t="s">
        <v>242</v>
      </c>
      <c r="D5" s="5" t="n">
        <v>4423</v>
      </c>
      <c r="F5" s="5" t="n">
        <v>3680</v>
      </c>
      <c r="G5" s="5" t="n">
        <v>11828</v>
      </c>
      <c r="H5" s="5" t="n">
        <v>10871</v>
      </c>
    </row>
    <row r="6" spans="1:9">
      <c r="A6" s="4" t="s">
        <v>243</v>
      </c>
      <c r="D6" s="5" t="n">
        <v>259</v>
      </c>
      <c r="G6" s="5" t="n">
        <v>259</v>
      </c>
      <c r="I6" s="7" t="n">
        <v>421</v>
      </c>
    </row>
    <row r="7" spans="1:9">
      <c r="A7" s="4" t="s">
        <v>244</v>
      </c>
      <c r="D7" s="5" t="n">
        <v>9549</v>
      </c>
      <c r="G7" s="5" t="n">
        <v>9549</v>
      </c>
      <c r="I7" s="5" t="n">
        <v>4916</v>
      </c>
    </row>
    <row r="8" spans="1:9">
      <c r="A8" s="4" t="s">
        <v>245</v>
      </c>
      <c r="D8" s="5" t="n">
        <v>0</v>
      </c>
      <c r="F8" s="5" t="n">
        <v>528</v>
      </c>
      <c r="G8" s="5" t="n">
        <v>1133</v>
      </c>
      <c r="H8" s="5" t="n">
        <v>1539</v>
      </c>
    </row>
    <row r="9" spans="1:9">
      <c r="A9" s="4" t="s">
        <v>37</v>
      </c>
      <c r="D9" s="5" t="n">
        <v>0</v>
      </c>
      <c r="G9" s="5" t="n">
        <v>0</v>
      </c>
      <c r="I9" s="5" t="n">
        <v>20886</v>
      </c>
    </row>
    <row r="10" spans="1:9">
      <c r="A10" s="4" t="s">
        <v>246</v>
      </c>
      <c r="D10" s="5" t="n">
        <v>-744</v>
      </c>
      <c r="F10" s="5" t="n">
        <v>0</v>
      </c>
      <c r="G10" s="5" t="n">
        <v>15256</v>
      </c>
      <c r="H10" s="5" t="n">
        <v>0</v>
      </c>
    </row>
    <row r="11" spans="1:9">
      <c r="A11" s="4" t="s">
        <v>247</v>
      </c>
      <c r="D11" s="5" t="n">
        <v>6849</v>
      </c>
      <c r="G11" s="5" t="n">
        <v>6849</v>
      </c>
      <c r="I11" s="5" t="n">
        <v>5911</v>
      </c>
    </row>
    <row r="12" spans="1:9">
      <c r="A12" s="4" t="s">
        <v>248</v>
      </c>
      <c r="D12" s="5" t="n">
        <v>12606</v>
      </c>
      <c r="G12" s="5" t="n">
        <v>12606</v>
      </c>
      <c r="I12" s="5" t="n">
        <v>11182</v>
      </c>
    </row>
    <row r="13" spans="1:9">
      <c r="A13" s="4" t="s">
        <v>249</v>
      </c>
      <c r="D13" s="5" t="n">
        <v>6294</v>
      </c>
      <c r="F13" s="7" t="n">
        <v>4986</v>
      </c>
      <c r="G13" s="5" t="n">
        <v>17074</v>
      </c>
      <c r="H13" s="7" t="n">
        <v>15849</v>
      </c>
    </row>
    <row r="14" spans="1:9">
      <c r="A14" s="4" t="s">
        <v>39</v>
      </c>
      <c r="D14" s="7" t="n">
        <v>19712</v>
      </c>
      <c r="G14" s="7" t="n">
        <v>19712</v>
      </c>
      <c r="I14" s="5" t="n">
        <v>19829</v>
      </c>
    </row>
    <row r="15" spans="1:9">
      <c r="A15" s="4" t="s">
        <v>250</v>
      </c>
      <c r="D15" s="5" t="n">
        <v>249860</v>
      </c>
      <c r="F15" s="5" t="n">
        <v>249684</v>
      </c>
      <c r="G15" s="5" t="n">
        <v>270119</v>
      </c>
      <c r="H15" s="5" t="n">
        <v>240974</v>
      </c>
    </row>
    <row r="16" spans="1:9">
      <c r="A16" s="4" t="s">
        <v>251</v>
      </c>
      <c r="D16" s="8" t="n">
        <v>0.34</v>
      </c>
      <c r="F16" s="8" t="n">
        <v>0.34</v>
      </c>
      <c r="G16" s="8" t="n">
        <v>1.02</v>
      </c>
      <c r="H16" s="8" t="n">
        <v>0.96</v>
      </c>
    </row>
    <row r="17" spans="1:9">
      <c r="A17" s="4" t="s">
        <v>48</v>
      </c>
      <c r="D17" s="7" t="n">
        <v>11040</v>
      </c>
      <c r="G17" s="7" t="n">
        <v>11040</v>
      </c>
      <c r="I17" s="5" t="n">
        <v>14474</v>
      </c>
    </row>
    <row r="18" spans="1:9">
      <c r="A18" s="4" t="s">
        <v>50</v>
      </c>
      <c r="D18" s="5" t="n">
        <v>9263</v>
      </c>
      <c r="G18" s="5" t="n">
        <v>9263</v>
      </c>
      <c r="I18" s="7" t="n">
        <v>11288</v>
      </c>
    </row>
    <row r="19" spans="1:9">
      <c r="A19" s="4" t="s">
        <v>252</v>
      </c>
      <c r="I19" s="5" t="n">
        <v>2</v>
      </c>
    </row>
    <row r="20" spans="1:9">
      <c r="A20" s="4" t="s">
        <v>253</v>
      </c>
      <c r="I20" s="4" t="s">
        <v>254</v>
      </c>
    </row>
    <row r="21" spans="1:9">
      <c r="A21" s="4" t="s">
        <v>255</v>
      </c>
      <c r="I21" s="7" t="n">
        <v>2305</v>
      </c>
    </row>
    <row r="22" spans="1:9">
      <c r="A22" s="4" t="s">
        <v>256</v>
      </c>
      <c r="D22" s="5" t="n">
        <v>2067</v>
      </c>
      <c r="F22" s="7" t="n">
        <v>1144</v>
      </c>
      <c r="G22" s="7" t="n">
        <v>7682</v>
      </c>
      <c r="H22" s="7" t="n">
        <v>5007</v>
      </c>
    </row>
    <row r="23" spans="1:9">
      <c r="A23" s="4" t="s">
        <v>257</v>
      </c>
    </row>
    <row r="24" spans="1:9">
      <c r="A24" s="3" t="s">
        <v>239</v>
      </c>
    </row>
    <row r="25" spans="1:9">
      <c r="A25" s="4" t="s">
        <v>258</v>
      </c>
      <c r="G25" s="4" t="s">
        <v>259</v>
      </c>
    </row>
    <row r="26" spans="1:9">
      <c r="A26" s="4" t="s">
        <v>260</v>
      </c>
    </row>
    <row r="27" spans="1:9">
      <c r="A27" s="3" t="s">
        <v>239</v>
      </c>
    </row>
    <row r="28" spans="1:9">
      <c r="A28" s="4" t="s">
        <v>261</v>
      </c>
      <c r="G28" s="4" t="s">
        <v>259</v>
      </c>
    </row>
    <row r="29" spans="1:9">
      <c r="A29" s="4" t="s">
        <v>262</v>
      </c>
    </row>
    <row r="30" spans="1:9">
      <c r="A30" s="3" t="s">
        <v>239</v>
      </c>
    </row>
    <row r="31" spans="1:9">
      <c r="A31" s="4" t="s">
        <v>261</v>
      </c>
      <c r="G31" s="4" t="s">
        <v>263</v>
      </c>
    </row>
    <row r="32" spans="1:9">
      <c r="A32" s="4" t="s">
        <v>264</v>
      </c>
    </row>
    <row r="33" spans="1:9">
      <c r="A33" s="3" t="s">
        <v>239</v>
      </c>
    </row>
    <row r="34" spans="1:9">
      <c r="A34" s="4" t="s">
        <v>261</v>
      </c>
      <c r="G34" s="4" t="s">
        <v>265</v>
      </c>
    </row>
    <row r="35" spans="1:9">
      <c r="A35" s="4" t="s">
        <v>266</v>
      </c>
    </row>
    <row r="36" spans="1:9">
      <c r="A36" s="3" t="s">
        <v>239</v>
      </c>
    </row>
    <row r="37" spans="1:9">
      <c r="A37" s="4" t="s">
        <v>261</v>
      </c>
      <c r="G37" s="4" t="s">
        <v>267</v>
      </c>
    </row>
    <row r="38" spans="1:9">
      <c r="A38" s="4" t="s">
        <v>268</v>
      </c>
    </row>
    <row r="39" spans="1:9">
      <c r="A39" s="3" t="s">
        <v>239</v>
      </c>
    </row>
    <row r="40" spans="1:9">
      <c r="A40" s="4" t="s">
        <v>249</v>
      </c>
      <c r="G40" s="7" t="n">
        <v>565</v>
      </c>
      <c r="H40" s="7" t="n">
        <v>1106</v>
      </c>
    </row>
    <row r="41" spans="1:9">
      <c r="A41" s="4" t="s">
        <v>269</v>
      </c>
    </row>
    <row r="42" spans="1:9">
      <c r="A42" s="3" t="s">
        <v>239</v>
      </c>
    </row>
    <row r="43" spans="1:9">
      <c r="A43" s="4" t="s">
        <v>261</v>
      </c>
      <c r="G43" s="4" t="s">
        <v>267</v>
      </c>
    </row>
    <row r="44" spans="1:9">
      <c r="A44" s="4" t="s">
        <v>270</v>
      </c>
    </row>
    <row r="45" spans="1:9">
      <c r="A45" s="3" t="s">
        <v>239</v>
      </c>
    </row>
    <row r="46" spans="1:9">
      <c r="A46" s="4" t="s">
        <v>271</v>
      </c>
      <c r="G46" s="7" t="n">
        <v>30000</v>
      </c>
    </row>
    <row r="47" spans="1:9">
      <c r="A47" s="4" t="s">
        <v>272</v>
      </c>
      <c r="C47" s="4" t="s">
        <v>273</v>
      </c>
    </row>
    <row r="48" spans="1:9">
      <c r="A48" s="4" t="s">
        <v>274</v>
      </c>
      <c r="C48" s="4" t="s">
        <v>275</v>
      </c>
    </row>
    <row r="49" spans="1:9">
      <c r="A49" s="4" t="s">
        <v>276</v>
      </c>
      <c r="E49" s="7" t="n">
        <v>16000</v>
      </c>
    </row>
    <row r="50" spans="1:9">
      <c r="A50" s="4" t="s">
        <v>277</v>
      </c>
      <c r="D50" s="5" t="n">
        <v>7000</v>
      </c>
    </row>
    <row r="51" spans="1:9">
      <c r="A51" s="4" t="s">
        <v>37</v>
      </c>
      <c r="D51" s="7" t="n">
        <v>6256</v>
      </c>
      <c r="G51" s="7" t="n">
        <v>625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8</v>
      </c>
      <c r="D1" s="2" t="s">
        <v>1</v>
      </c>
    </row>
    <row r="2" spans="1:5">
      <c r="B2" s="2" t="s">
        <v>2</v>
      </c>
      <c r="C2" s="2" t="s">
        <v>79</v>
      </c>
      <c r="D2" s="2" t="s">
        <v>2</v>
      </c>
      <c r="E2" s="2" t="s">
        <v>79</v>
      </c>
    </row>
    <row r="3" spans="1:5">
      <c r="A3" s="3" t="s">
        <v>146</v>
      </c>
    </row>
    <row r="4" spans="1:5">
      <c r="A4" s="4" t="s">
        <v>102</v>
      </c>
      <c r="B4" s="5" t="n">
        <v>19847</v>
      </c>
      <c r="C4" s="5" t="n">
        <v>20692</v>
      </c>
      <c r="D4" s="5" t="n">
        <v>19836</v>
      </c>
      <c r="E4" s="5" t="n">
        <v>21845</v>
      </c>
    </row>
    <row r="5" spans="1:5">
      <c r="A5" s="4" t="s">
        <v>103</v>
      </c>
      <c r="B5" s="5" t="n">
        <v>221</v>
      </c>
      <c r="C5" s="5" t="n">
        <v>111</v>
      </c>
      <c r="D5" s="5" t="n">
        <v>219</v>
      </c>
      <c r="E5" s="5" t="n">
        <v>144</v>
      </c>
    </row>
    <row r="6" spans="1:5">
      <c r="A6" s="4" t="s">
        <v>104</v>
      </c>
      <c r="B6" s="5" t="n">
        <v>20068</v>
      </c>
      <c r="C6" s="5" t="n">
        <v>20803</v>
      </c>
      <c r="D6" s="5" t="n">
        <v>20055</v>
      </c>
      <c r="E6" s="5" t="n">
        <v>2198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9</v>
      </c>
    </row>
    <row r="3" spans="1:3">
      <c r="A3" s="3" t="s">
        <v>146</v>
      </c>
    </row>
    <row r="4" spans="1:3">
      <c r="A4" s="4" t="s">
        <v>280</v>
      </c>
      <c r="B4" s="7" t="n">
        <v>20182</v>
      </c>
      <c r="C4" s="7" t="n">
        <v>21132</v>
      </c>
    </row>
    <row r="5" spans="1:3">
      <c r="A5" s="4" t="s">
        <v>281</v>
      </c>
      <c r="B5" s="5" t="n">
        <v>387</v>
      </c>
      <c r="C5" s="5" t="n">
        <v>307</v>
      </c>
    </row>
    <row r="6" spans="1:3">
      <c r="A6" s="4" t="s">
        <v>282</v>
      </c>
      <c r="B6" s="7" t="n">
        <v>20569</v>
      </c>
      <c r="C6" s="7" t="n">
        <v>2143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8</v>
      </c>
      <c r="D1" s="2" t="s">
        <v>1</v>
      </c>
    </row>
    <row r="2" spans="1:5">
      <c r="B2" s="2" t="s">
        <v>2</v>
      </c>
      <c r="C2" s="2" t="s">
        <v>79</v>
      </c>
      <c r="D2" s="2" t="s">
        <v>2</v>
      </c>
      <c r="E2" s="2" t="s">
        <v>79</v>
      </c>
    </row>
    <row r="3" spans="1:5">
      <c r="A3" s="3" t="s">
        <v>284</v>
      </c>
    </row>
    <row r="4" spans="1:5">
      <c r="A4" s="4" t="s">
        <v>285</v>
      </c>
      <c r="B4" s="7" t="n">
        <v>-1617</v>
      </c>
      <c r="C4" s="7" t="n">
        <v>6515</v>
      </c>
      <c r="D4" s="7" t="n">
        <v>7323</v>
      </c>
      <c r="E4" s="7" t="n">
        <v>13365</v>
      </c>
    </row>
    <row r="5" spans="1:5">
      <c r="A5" s="4" t="s">
        <v>286</v>
      </c>
    </row>
    <row r="6" spans="1:5">
      <c r="A6" s="3" t="s">
        <v>287</v>
      </c>
    </row>
    <row r="7" spans="1:5">
      <c r="A7" s="4" t="s">
        <v>81</v>
      </c>
      <c r="B7" s="5" t="n">
        <v>223126</v>
      </c>
      <c r="C7" s="5" t="n">
        <v>238608</v>
      </c>
      <c r="D7" s="5" t="n">
        <v>663307</v>
      </c>
      <c r="E7" s="5" t="n">
        <v>708018</v>
      </c>
    </row>
    <row r="8" spans="1:5">
      <c r="A8" s="3" t="s">
        <v>284</v>
      </c>
    </row>
    <row r="9" spans="1:5">
      <c r="A9" s="4" t="s">
        <v>82</v>
      </c>
      <c r="B9" s="5" t="n">
        <v>59349</v>
      </c>
      <c r="C9" s="5" t="n">
        <v>66255</v>
      </c>
      <c r="D9" s="5" t="n">
        <v>170592</v>
      </c>
      <c r="E9" s="5" t="n">
        <v>189447</v>
      </c>
    </row>
    <row r="10" spans="1:5">
      <c r="A10" s="4" t="s">
        <v>83</v>
      </c>
      <c r="B10" s="5" t="n">
        <v>92118</v>
      </c>
      <c r="C10" s="5" t="n">
        <v>95785</v>
      </c>
      <c r="D10" s="5" t="n">
        <v>272984</v>
      </c>
      <c r="E10" s="5" t="n">
        <v>284696</v>
      </c>
    </row>
    <row r="11" spans="1:5">
      <c r="A11" s="4" t="s">
        <v>288</v>
      </c>
      <c r="B11" s="5" t="n">
        <v>43804</v>
      </c>
      <c r="C11" s="5" t="n">
        <v>40746</v>
      </c>
      <c r="D11" s="5" t="n">
        <v>129357</v>
      </c>
      <c r="E11" s="5" t="n">
        <v>123766</v>
      </c>
    </row>
    <row r="12" spans="1:5">
      <c r="A12" s="4" t="s">
        <v>85</v>
      </c>
      <c r="B12" s="5" t="n">
        <v>19615</v>
      </c>
      <c r="C12" s="5" t="n">
        <v>13551</v>
      </c>
      <c r="D12" s="5" t="n">
        <v>45582</v>
      </c>
      <c r="E12" s="5" t="n">
        <v>49854</v>
      </c>
    </row>
    <row r="13" spans="1:5">
      <c r="A13" s="4" t="s">
        <v>86</v>
      </c>
      <c r="B13" s="5" t="n">
        <v>12405</v>
      </c>
      <c r="C13" s="5" t="n">
        <v>14831</v>
      </c>
      <c r="D13" s="5" t="n">
        <v>36766</v>
      </c>
      <c r="E13" s="5" t="n">
        <v>44150</v>
      </c>
    </row>
    <row r="14" spans="1:5">
      <c r="A14" s="4" t="s">
        <v>87</v>
      </c>
      <c r="B14" s="5" t="n">
        <v>0</v>
      </c>
      <c r="C14" s="5" t="n">
        <v>804</v>
      </c>
      <c r="D14" s="5" t="n">
        <v>522</v>
      </c>
      <c r="E14" s="5" t="n">
        <v>1089</v>
      </c>
    </row>
    <row r="15" spans="1:5">
      <c r="A15" s="4" t="s">
        <v>289</v>
      </c>
      <c r="B15" s="5" t="n">
        <v>-4165</v>
      </c>
      <c r="C15" s="5" t="n">
        <v>6636</v>
      </c>
      <c r="D15" s="5" t="n">
        <v>7504</v>
      </c>
      <c r="E15" s="5" t="n">
        <v>15016</v>
      </c>
    </row>
    <row r="16" spans="1:5">
      <c r="A16" s="4" t="s">
        <v>89</v>
      </c>
      <c r="B16" s="5" t="n">
        <v>402</v>
      </c>
      <c r="C16" s="5" t="n">
        <v>0</v>
      </c>
      <c r="D16" s="5" t="n">
        <v>1214</v>
      </c>
      <c r="E16" s="5" t="n">
        <v>0</v>
      </c>
    </row>
    <row r="17" spans="1:5">
      <c r="A17" s="4" t="s">
        <v>290</v>
      </c>
      <c r="B17" s="5" t="n">
        <v>-4567</v>
      </c>
      <c r="C17" s="5" t="n">
        <v>6636</v>
      </c>
      <c r="D17" s="5" t="n">
        <v>6290</v>
      </c>
      <c r="E17" s="5" t="n">
        <v>15016</v>
      </c>
    </row>
    <row r="18" spans="1:5">
      <c r="A18" s="4" t="s">
        <v>291</v>
      </c>
      <c r="B18" s="5" t="n">
        <v>-2950</v>
      </c>
      <c r="C18" s="5" t="n">
        <v>121</v>
      </c>
      <c r="D18" s="5" t="n">
        <v>-1033</v>
      </c>
      <c r="E18" s="5" t="n">
        <v>1651</v>
      </c>
    </row>
    <row r="19" spans="1:5">
      <c r="A19" s="4" t="s">
        <v>285</v>
      </c>
      <c r="B19" s="7" t="n">
        <v>-1617</v>
      </c>
      <c r="C19" s="7" t="n">
        <v>6515</v>
      </c>
      <c r="D19" s="7" t="n">
        <v>7323</v>
      </c>
      <c r="E19" s="7" t="n">
        <v>1336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3" t="s">
        <v>293</v>
      </c>
    </row>
    <row r="3" spans="1:3">
      <c r="A3" s="4" t="s">
        <v>294</v>
      </c>
      <c r="B3" s="7" t="n">
        <v>1272</v>
      </c>
      <c r="C3" s="7" t="n">
        <v>1287</v>
      </c>
    </row>
    <row r="4" spans="1:3">
      <c r="A4" s="4" t="s">
        <v>26</v>
      </c>
      <c r="B4" s="5" t="n">
        <v>5350</v>
      </c>
      <c r="C4" s="5" t="n">
        <v>4280</v>
      </c>
    </row>
    <row r="5" spans="1:3">
      <c r="A5" s="4" t="s">
        <v>27</v>
      </c>
      <c r="B5" s="5" t="n">
        <v>8055</v>
      </c>
      <c r="C5" s="5" t="n">
        <v>7905</v>
      </c>
    </row>
    <row r="6" spans="1:3">
      <c r="A6" s="4" t="s">
        <v>295</v>
      </c>
      <c r="B6" s="5" t="n">
        <v>5032</v>
      </c>
      <c r="C6" s="5" t="n">
        <v>3591</v>
      </c>
    </row>
    <row r="7" spans="1:3">
      <c r="A7" s="4" t="s">
        <v>296</v>
      </c>
      <c r="B7" s="5" t="n">
        <v>476051</v>
      </c>
      <c r="C7" s="5" t="n">
        <v>468383</v>
      </c>
    </row>
    <row r="8" spans="1:3">
      <c r="A8" s="4" t="s">
        <v>297</v>
      </c>
      <c r="B8" s="5" t="n">
        <v>3334</v>
      </c>
      <c r="C8" s="5" t="n">
        <v>31644</v>
      </c>
    </row>
    <row r="9" spans="1:3">
      <c r="A9" s="4" t="s">
        <v>298</v>
      </c>
      <c r="B9" s="5" t="n">
        <v>849</v>
      </c>
      <c r="C9" s="5" t="n">
        <v>781</v>
      </c>
    </row>
    <row r="10" spans="1:3">
      <c r="A10" s="4" t="s">
        <v>299</v>
      </c>
      <c r="B10" s="5" t="n">
        <v>499943</v>
      </c>
      <c r="C10" s="5" t="n">
        <v>517871</v>
      </c>
    </row>
    <row r="11" spans="1:3">
      <c r="A11" s="3" t="s">
        <v>300</v>
      </c>
    </row>
    <row r="12" spans="1:3">
      <c r="A12" s="4" t="s">
        <v>46</v>
      </c>
      <c r="B12" s="5" t="n">
        <v>18242</v>
      </c>
      <c r="C12" s="5" t="n">
        <v>21676</v>
      </c>
    </row>
    <row r="13" spans="1:3">
      <c r="A13" s="4" t="s">
        <v>47</v>
      </c>
      <c r="B13" s="5" t="n">
        <v>2149</v>
      </c>
      <c r="C13" s="5" t="n">
        <v>1284</v>
      </c>
    </row>
    <row r="14" spans="1:3">
      <c r="A14" s="4" t="s">
        <v>48</v>
      </c>
      <c r="B14" s="5" t="n">
        <v>699</v>
      </c>
      <c r="C14" s="5" t="n">
        <v>1222</v>
      </c>
    </row>
    <row r="15" spans="1:3">
      <c r="A15" s="4" t="s">
        <v>49</v>
      </c>
      <c r="B15" s="5" t="n">
        <v>9664</v>
      </c>
      <c r="C15" s="5" t="n">
        <v>9988</v>
      </c>
    </row>
    <row r="16" spans="1:3">
      <c r="A16" s="4" t="s">
        <v>50</v>
      </c>
      <c r="B16" s="5" t="n">
        <v>9116</v>
      </c>
      <c r="C16" s="5" t="n">
        <v>8881</v>
      </c>
    </row>
    <row r="17" spans="1:3">
      <c r="A17" s="4" t="s">
        <v>301</v>
      </c>
      <c r="B17" s="5" t="n">
        <v>17934</v>
      </c>
      <c r="C17" s="5" t="n">
        <v>14147</v>
      </c>
    </row>
    <row r="18" spans="1:3">
      <c r="A18" s="4" t="s">
        <v>53</v>
      </c>
      <c r="B18" s="5" t="n">
        <v>13503</v>
      </c>
      <c r="C18" s="5" t="n">
        <v>18709</v>
      </c>
    </row>
    <row r="19" spans="1:3">
      <c r="A19" s="4" t="s">
        <v>59</v>
      </c>
      <c r="B19" s="5" t="n">
        <v>5673</v>
      </c>
      <c r="C19" s="5" t="n">
        <v>5474</v>
      </c>
    </row>
    <row r="20" spans="1:3">
      <c r="A20" s="4" t="s">
        <v>60</v>
      </c>
      <c r="B20" s="5" t="n">
        <v>51784</v>
      </c>
      <c r="C20" s="5" t="n">
        <v>53939</v>
      </c>
    </row>
    <row r="21" spans="1:3">
      <c r="A21" s="4" t="s">
        <v>302</v>
      </c>
      <c r="B21" s="5" t="n">
        <v>128764</v>
      </c>
      <c r="C21" s="5" t="n">
        <v>135320</v>
      </c>
    </row>
    <row r="22" spans="1:3">
      <c r="A22" s="4" t="s">
        <v>303</v>
      </c>
    </row>
    <row r="23" spans="1:3">
      <c r="A23" s="3" t="s">
        <v>300</v>
      </c>
    </row>
    <row r="24" spans="1:3">
      <c r="A24" s="4" t="s">
        <v>304</v>
      </c>
      <c r="C24" s="5" t="n">
        <v>28310</v>
      </c>
    </row>
    <row r="25" spans="1:3">
      <c r="A25" s="4" t="s">
        <v>305</v>
      </c>
    </row>
    <row r="26" spans="1:3">
      <c r="A26" s="3" t="s">
        <v>300</v>
      </c>
    </row>
    <row r="27" spans="1:3">
      <c r="A27" s="4" t="s">
        <v>304</v>
      </c>
      <c r="B27" s="7" t="n">
        <v>3334</v>
      </c>
      <c r="C27" s="7" t="n">
        <v>33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307</v>
      </c>
      <c r="C1" s="2" t="s">
        <v>2</v>
      </c>
      <c r="D1" s="2" t="s">
        <v>23</v>
      </c>
    </row>
    <row r="2" spans="1:4">
      <c r="A2" s="4" t="s">
        <v>303</v>
      </c>
    </row>
    <row r="3" spans="1:4">
      <c r="A3" s="3" t="s">
        <v>287</v>
      </c>
    </row>
    <row r="4" spans="1:4">
      <c r="A4" s="4" t="s">
        <v>304</v>
      </c>
      <c r="D4" s="7" t="n">
        <v>28310</v>
      </c>
    </row>
    <row r="5" spans="1:4">
      <c r="A5" s="4" t="s">
        <v>286</v>
      </c>
    </row>
    <row r="6" spans="1:4">
      <c r="A6" s="3" t="s">
        <v>287</v>
      </c>
    </row>
    <row r="7" spans="1:4">
      <c r="A7" s="4" t="s">
        <v>308</v>
      </c>
      <c r="B7" s="7" t="n">
        <v>565000</v>
      </c>
    </row>
    <row r="8" spans="1:4">
      <c r="A8" s="4" t="s">
        <v>309</v>
      </c>
      <c r="B8" s="4" t="s">
        <v>310</v>
      </c>
    </row>
    <row r="9" spans="1:4">
      <c r="A9" s="4" t="s">
        <v>311</v>
      </c>
      <c r="B9" s="4" t="s">
        <v>312</v>
      </c>
    </row>
    <row r="10" spans="1:4">
      <c r="A10" s="4" t="s">
        <v>313</v>
      </c>
    </row>
    <row r="11" spans="1:4">
      <c r="A11" s="3" t="s">
        <v>287</v>
      </c>
    </row>
    <row r="12" spans="1:4">
      <c r="A12" s="4" t="s">
        <v>304</v>
      </c>
      <c r="C12" s="7" t="n">
        <v>3334</v>
      </c>
      <c r="D12" s="7" t="n">
        <v>33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23</v>
      </c>
    </row>
    <row r="2" spans="1:3">
      <c r="A2" s="3" t="s">
        <v>72</v>
      </c>
    </row>
    <row r="3" spans="1:3">
      <c r="A3" s="4" t="s">
        <v>73</v>
      </c>
      <c r="B3" s="8" t="n">
        <v>0.01</v>
      </c>
      <c r="C3" s="8" t="n">
        <v>0.01</v>
      </c>
    </row>
    <row r="4" spans="1:3">
      <c r="A4" s="4" t="s">
        <v>74</v>
      </c>
      <c r="B4" s="5" t="n">
        <v>100000000</v>
      </c>
      <c r="C4" s="5" t="n">
        <v>100000000</v>
      </c>
    </row>
    <row r="5" spans="1:3">
      <c r="A5" s="4" t="s">
        <v>75</v>
      </c>
      <c r="B5" s="5" t="n">
        <v>42638000</v>
      </c>
      <c r="C5" s="5" t="n">
        <v>42638000</v>
      </c>
    </row>
    <row r="6" spans="1:3">
      <c r="A6" s="4" t="s">
        <v>76</v>
      </c>
      <c r="B6" s="5" t="n">
        <v>22869000</v>
      </c>
      <c r="C6" s="5" t="n">
        <v>228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14</v>
      </c>
      <c r="B1" s="2" t="s">
        <v>315</v>
      </c>
      <c r="C1" s="2" t="s">
        <v>316</v>
      </c>
      <c r="D1" s="2" t="s">
        <v>317</v>
      </c>
      <c r="E1" s="2" t="s">
        <v>318</v>
      </c>
      <c r="F1" s="2" t="s">
        <v>319</v>
      </c>
      <c r="G1" s="2" t="s">
        <v>320</v>
      </c>
      <c r="H1" s="2" t="s">
        <v>318</v>
      </c>
      <c r="I1" s="2" t="s">
        <v>319</v>
      </c>
      <c r="J1" s="2" t="s">
        <v>321</v>
      </c>
      <c r="K1" s="2" t="s">
        <v>322</v>
      </c>
    </row>
    <row r="2" spans="1:11">
      <c r="A2" s="3" t="s">
        <v>323</v>
      </c>
    </row>
    <row r="3" spans="1:11">
      <c r="A3" s="4" t="s">
        <v>324</v>
      </c>
      <c r="E3" s="7" t="n">
        <v>330051000</v>
      </c>
      <c r="H3" s="7" t="n">
        <v>330051000</v>
      </c>
      <c r="J3" s="7" t="n">
        <v>339057000</v>
      </c>
    </row>
    <row r="4" spans="1:11">
      <c r="A4" s="4" t="s">
        <v>325</v>
      </c>
      <c r="C4" s="7" t="n">
        <v>750000000</v>
      </c>
    </row>
    <row r="5" spans="1:11">
      <c r="A5" s="4" t="s">
        <v>326</v>
      </c>
      <c r="D5" s="7" t="n">
        <v>2064000</v>
      </c>
      <c r="G5" s="7" t="n">
        <v>1705000</v>
      </c>
    </row>
    <row r="6" spans="1:11">
      <c r="A6" s="4" t="s">
        <v>327</v>
      </c>
      <c r="C6" s="5" t="n">
        <v>650000000</v>
      </c>
    </row>
    <row r="7" spans="1:11">
      <c r="A7" s="4" t="s">
        <v>328</v>
      </c>
      <c r="C7" s="5" t="n">
        <v>50000000</v>
      </c>
    </row>
    <row r="8" spans="1:11">
      <c r="A8" s="4" t="s">
        <v>329</v>
      </c>
      <c r="C8" s="5" t="n">
        <v>300000000</v>
      </c>
    </row>
    <row r="9" spans="1:11">
      <c r="A9" s="4" t="s">
        <v>330</v>
      </c>
      <c r="C9" s="7" t="n">
        <v>950000000</v>
      </c>
    </row>
    <row r="10" spans="1:11">
      <c r="A10" s="4" t="s">
        <v>331</v>
      </c>
      <c r="C10" s="4" t="s">
        <v>332</v>
      </c>
    </row>
    <row r="11" spans="1:11">
      <c r="A11" s="4" t="s">
        <v>333</v>
      </c>
      <c r="C11" s="4" t="s">
        <v>334</v>
      </c>
    </row>
    <row r="12" spans="1:11">
      <c r="A12" s="4" t="s">
        <v>335</v>
      </c>
      <c r="C12" s="7" t="n">
        <v>812000</v>
      </c>
    </row>
    <row r="13" spans="1:11">
      <c r="A13" s="4" t="s">
        <v>336</v>
      </c>
      <c r="H13" s="5" t="n">
        <v>480000</v>
      </c>
    </row>
    <row r="14" spans="1:11">
      <c r="A14" s="4" t="s">
        <v>337</v>
      </c>
      <c r="E14" s="7" t="n">
        <v>51000000</v>
      </c>
      <c r="H14" s="7" t="n">
        <v>51000000</v>
      </c>
    </row>
    <row r="15" spans="1:11">
      <c r="A15" s="4" t="s">
        <v>338</v>
      </c>
      <c r="E15" s="4" t="s">
        <v>339</v>
      </c>
      <c r="F15" s="4" t="s">
        <v>340</v>
      </c>
      <c r="H15" s="4" t="s">
        <v>341</v>
      </c>
      <c r="I15" s="4" t="s">
        <v>342</v>
      </c>
    </row>
    <row r="16" spans="1:11">
      <c r="A16" s="4" t="s">
        <v>343</v>
      </c>
      <c r="E16" s="7" t="n">
        <v>81000</v>
      </c>
      <c r="F16" s="7" t="n">
        <v>50000</v>
      </c>
      <c r="H16" s="7" t="n">
        <v>396000</v>
      </c>
      <c r="I16" s="7" t="n">
        <v>100000</v>
      </c>
    </row>
    <row r="17" spans="1:11">
      <c r="A17" s="4" t="s">
        <v>344</v>
      </c>
    </row>
    <row r="18" spans="1:11">
      <c r="A18" s="3" t="s">
        <v>323</v>
      </c>
    </row>
    <row r="19" spans="1:11">
      <c r="A19" s="4" t="s">
        <v>345</v>
      </c>
      <c r="C19" s="4" t="s">
        <v>346</v>
      </c>
    </row>
    <row r="20" spans="1:11">
      <c r="A20" s="4" t="s">
        <v>347</v>
      </c>
      <c r="C20" s="4" t="s">
        <v>348</v>
      </c>
    </row>
    <row r="21" spans="1:11">
      <c r="A21" s="4" t="s">
        <v>349</v>
      </c>
      <c r="C21" s="4" t="s">
        <v>346</v>
      </c>
    </row>
    <row r="22" spans="1:11">
      <c r="A22" s="4" t="s">
        <v>350</v>
      </c>
    </row>
    <row r="23" spans="1:11">
      <c r="A23" s="3" t="s">
        <v>323</v>
      </c>
    </row>
    <row r="24" spans="1:11">
      <c r="A24" s="4" t="s">
        <v>345</v>
      </c>
      <c r="C24" s="4" t="s">
        <v>351</v>
      </c>
    </row>
    <row r="25" spans="1:11">
      <c r="A25" s="4" t="s">
        <v>347</v>
      </c>
      <c r="C25" s="4" t="s">
        <v>352</v>
      </c>
    </row>
    <row r="26" spans="1:11">
      <c r="A26" s="4" t="s">
        <v>353</v>
      </c>
    </row>
    <row r="27" spans="1:11">
      <c r="A27" s="3" t="s">
        <v>323</v>
      </c>
    </row>
    <row r="28" spans="1:11">
      <c r="A28" s="4" t="s">
        <v>349</v>
      </c>
      <c r="B28" s="4" t="s">
        <v>354</v>
      </c>
      <c r="C28" s="4" t="s">
        <v>354</v>
      </c>
    </row>
    <row r="29" spans="1:11">
      <c r="A29" s="4" t="s">
        <v>355</v>
      </c>
    </row>
    <row r="30" spans="1:11">
      <c r="A30" s="3" t="s">
        <v>323</v>
      </c>
    </row>
    <row r="31" spans="1:11">
      <c r="A31" s="4" t="s">
        <v>349</v>
      </c>
      <c r="B31" s="4" t="s">
        <v>346</v>
      </c>
    </row>
    <row r="32" spans="1:11">
      <c r="A32" s="4" t="s">
        <v>356</v>
      </c>
    </row>
    <row r="33" spans="1:11">
      <c r="A33" s="3" t="s">
        <v>323</v>
      </c>
    </row>
    <row r="34" spans="1:11">
      <c r="A34" s="4" t="s">
        <v>357</v>
      </c>
      <c r="C34" s="7" t="n">
        <v>150000000</v>
      </c>
    </row>
    <row r="35" spans="1:11">
      <c r="A35" s="4" t="s">
        <v>358</v>
      </c>
      <c r="C35" s="5" t="n">
        <v>6</v>
      </c>
    </row>
    <row r="36" spans="1:11">
      <c r="A36" s="4" t="s">
        <v>359</v>
      </c>
    </row>
    <row r="37" spans="1:11">
      <c r="A37" s="3" t="s">
        <v>323</v>
      </c>
    </row>
    <row r="38" spans="1:11">
      <c r="A38" s="4" t="s">
        <v>360</v>
      </c>
      <c r="K38" s="7" t="n">
        <v>1279000</v>
      </c>
    </row>
    <row r="39" spans="1:11">
      <c r="A39" s="4" t="s">
        <v>361</v>
      </c>
      <c r="C39" s="7" t="n">
        <v>100000000</v>
      </c>
    </row>
    <row r="40" spans="1:11">
      <c r="A40" s="4" t="s">
        <v>362</v>
      </c>
      <c r="E40" s="5" t="n">
        <v>3</v>
      </c>
      <c r="H40" s="5" t="n">
        <v>3</v>
      </c>
    </row>
    <row r="41" spans="1:11">
      <c r="A41" s="4" t="s">
        <v>363</v>
      </c>
      <c r="E41" s="5" t="n">
        <v>4</v>
      </c>
      <c r="H41" s="5" t="n">
        <v>4</v>
      </c>
    </row>
    <row r="42" spans="1:11">
      <c r="A42" s="4" t="s">
        <v>364</v>
      </c>
      <c r="E42" s="9" t="n">
        <v>13.01</v>
      </c>
      <c r="H42" s="9" t="n">
        <v>13.01</v>
      </c>
    </row>
    <row r="43" spans="1:11">
      <c r="A43" s="4" t="s">
        <v>365</v>
      </c>
      <c r="E43" s="9" t="n">
        <v>2.66</v>
      </c>
      <c r="H43" s="9" t="n">
        <v>2.66</v>
      </c>
    </row>
    <row r="44" spans="1:11">
      <c r="A44" s="4" t="s">
        <v>366</v>
      </c>
    </row>
    <row r="45" spans="1:11">
      <c r="A45" s="3" t="s">
        <v>323</v>
      </c>
    </row>
    <row r="46" spans="1:11">
      <c r="A46" s="4" t="s">
        <v>361</v>
      </c>
      <c r="E46" s="7" t="n">
        <v>300000000</v>
      </c>
      <c r="H46" s="7" t="n">
        <v>300000000</v>
      </c>
    </row>
    <row r="47" spans="1:11">
      <c r="A47" s="4" t="s">
        <v>367</v>
      </c>
    </row>
    <row r="48" spans="1:11">
      <c r="A48" s="3" t="s">
        <v>323</v>
      </c>
    </row>
    <row r="49" spans="1:11">
      <c r="A49" s="4" t="s">
        <v>361</v>
      </c>
      <c r="C49" s="7" t="n">
        <v>300000000</v>
      </c>
    </row>
    <row r="50" spans="1:11">
      <c r="A50" s="4" t="s">
        <v>368</v>
      </c>
    </row>
    <row r="51" spans="1:11">
      <c r="A51" s="3" t="s">
        <v>323</v>
      </c>
    </row>
    <row r="52" spans="1:11">
      <c r="A52" s="4" t="s">
        <v>324</v>
      </c>
      <c r="E52" s="5" t="n">
        <v>300479000</v>
      </c>
      <c r="H52" s="5" t="n">
        <v>300479000</v>
      </c>
      <c r="J52" s="5" t="n">
        <v>307000000</v>
      </c>
    </row>
    <row r="53" spans="1:11">
      <c r="A53" s="4" t="s">
        <v>369</v>
      </c>
    </row>
    <row r="54" spans="1:11">
      <c r="A54" s="3" t="s">
        <v>323</v>
      </c>
    </row>
    <row r="55" spans="1:11">
      <c r="A55" s="4" t="s">
        <v>370</v>
      </c>
      <c r="E55" s="5" t="n">
        <v>13864000</v>
      </c>
      <c r="H55" s="5" t="n">
        <v>13864000</v>
      </c>
    </row>
    <row r="56" spans="1:11">
      <c r="A56" s="4" t="s">
        <v>371</v>
      </c>
    </row>
    <row r="57" spans="1:11">
      <c r="A57" s="3" t="s">
        <v>323</v>
      </c>
    </row>
    <row r="58" spans="1:11">
      <c r="A58" s="4" t="s">
        <v>370</v>
      </c>
      <c r="E58" s="5" t="n">
        <v>13564000</v>
      </c>
      <c r="H58" s="5" t="n">
        <v>13564000</v>
      </c>
    </row>
    <row r="59" spans="1:11">
      <c r="A59" s="4" t="s">
        <v>372</v>
      </c>
    </row>
    <row r="60" spans="1:11">
      <c r="A60" s="3" t="s">
        <v>323</v>
      </c>
    </row>
    <row r="61" spans="1:11">
      <c r="A61" s="4" t="s">
        <v>324</v>
      </c>
      <c r="E61" s="5" t="n">
        <v>26777000</v>
      </c>
      <c r="H61" s="5" t="n">
        <v>26777000</v>
      </c>
      <c r="J61" s="5" t="n">
        <v>28963000</v>
      </c>
    </row>
    <row r="62" spans="1:11">
      <c r="A62" s="4" t="s">
        <v>373</v>
      </c>
      <c r="B62" s="7" t="n">
        <v>1064000</v>
      </c>
    </row>
    <row r="63" spans="1:11">
      <c r="A63" s="4" t="s">
        <v>374</v>
      </c>
      <c r="B63" s="4" t="s">
        <v>267</v>
      </c>
    </row>
    <row r="64" spans="1:11">
      <c r="A64" s="4" t="s">
        <v>375</v>
      </c>
      <c r="H64" s="5" t="n">
        <v>750000</v>
      </c>
    </row>
    <row r="65" spans="1:11">
      <c r="A65" s="4" t="s">
        <v>376</v>
      </c>
    </row>
    <row r="66" spans="1:11">
      <c r="A66" s="3" t="s">
        <v>323</v>
      </c>
    </row>
    <row r="67" spans="1:11">
      <c r="A67" s="4" t="s">
        <v>325</v>
      </c>
      <c r="B67" s="7" t="n">
        <v>30000000</v>
      </c>
      <c r="E67" s="5" t="n">
        <v>30000000</v>
      </c>
      <c r="H67" s="5" t="n">
        <v>30000000</v>
      </c>
    </row>
    <row r="68" spans="1:11">
      <c r="A68" s="4" t="s">
        <v>377</v>
      </c>
    </row>
    <row r="69" spans="1:11">
      <c r="A69" s="3" t="s">
        <v>323</v>
      </c>
    </row>
    <row r="70" spans="1:11">
      <c r="A70" s="4" t="s">
        <v>378</v>
      </c>
      <c r="B70" s="4" t="s">
        <v>379</v>
      </c>
    </row>
    <row r="71" spans="1:11">
      <c r="A71" s="4" t="s">
        <v>380</v>
      </c>
    </row>
    <row r="72" spans="1:11">
      <c r="A72" s="3" t="s">
        <v>323</v>
      </c>
    </row>
    <row r="73" spans="1:11">
      <c r="A73" s="4" t="s">
        <v>378</v>
      </c>
      <c r="B73" s="4" t="s">
        <v>381</v>
      </c>
    </row>
    <row r="74" spans="1:11">
      <c r="A74" s="4" t="s">
        <v>382</v>
      </c>
    </row>
    <row r="75" spans="1:11">
      <c r="A75" s="3" t="s">
        <v>323</v>
      </c>
    </row>
    <row r="76" spans="1:11">
      <c r="A76" s="4" t="s">
        <v>324</v>
      </c>
      <c r="E76" s="5" t="n">
        <v>1906000</v>
      </c>
      <c r="H76" s="5" t="n">
        <v>1906000</v>
      </c>
      <c r="J76" s="5" t="n">
        <v>2219000</v>
      </c>
    </row>
    <row r="77" spans="1:11">
      <c r="A77" s="4" t="s">
        <v>383</v>
      </c>
      <c r="E77" s="5" t="n">
        <v>3000000</v>
      </c>
      <c r="H77" s="5" t="n">
        <v>3000000</v>
      </c>
    </row>
    <row r="78" spans="1:11">
      <c r="A78" s="4" t="s">
        <v>384</v>
      </c>
    </row>
    <row r="79" spans="1:11">
      <c r="A79" s="3" t="s">
        <v>323</v>
      </c>
    </row>
    <row r="80" spans="1:11">
      <c r="A80" s="4" t="s">
        <v>324</v>
      </c>
      <c r="E80" s="5" t="n">
        <v>889000</v>
      </c>
      <c r="H80" s="5" t="n">
        <v>889000</v>
      </c>
      <c r="J80" s="7" t="n">
        <v>875000</v>
      </c>
    </row>
    <row r="81" spans="1:11">
      <c r="A81" s="4" t="s">
        <v>383</v>
      </c>
      <c r="E81" s="7" t="n">
        <v>1000000</v>
      </c>
      <c r="H81" s="7" t="n">
        <v>1000000</v>
      </c>
    </row>
    <row r="82" spans="1:11">
      <c r="A82" s="4" t="s">
        <v>385</v>
      </c>
      <c r="H82" s="4" t="s">
        <v>2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3</v>
      </c>
    </row>
    <row r="2" spans="1:3">
      <c r="A2" s="3" t="s">
        <v>387</v>
      </c>
    </row>
    <row r="3" spans="1:3">
      <c r="A3" s="4" t="s">
        <v>324</v>
      </c>
      <c r="B3" s="7" t="n">
        <v>330051</v>
      </c>
      <c r="C3" s="7" t="n">
        <v>339057</v>
      </c>
    </row>
    <row r="4" spans="1:3">
      <c r="A4" s="4" t="s">
        <v>388</v>
      </c>
      <c r="B4" s="5" t="n">
        <v>-3425</v>
      </c>
      <c r="C4" s="5" t="n">
        <v>-3419</v>
      </c>
    </row>
    <row r="5" spans="1:3">
      <c r="A5" s="4" t="s">
        <v>389</v>
      </c>
      <c r="B5" s="5" t="n">
        <v>326626</v>
      </c>
      <c r="C5" s="5" t="n">
        <v>335638</v>
      </c>
    </row>
    <row r="6" spans="1:3">
      <c r="A6" s="4" t="s">
        <v>368</v>
      </c>
    </row>
    <row r="7" spans="1:3">
      <c r="A7" s="3" t="s">
        <v>387</v>
      </c>
    </row>
    <row r="8" spans="1:3">
      <c r="A8" s="4" t="s">
        <v>324</v>
      </c>
      <c r="B8" s="5" t="n">
        <v>300479</v>
      </c>
      <c r="C8" s="5" t="n">
        <v>307000</v>
      </c>
    </row>
    <row r="9" spans="1:3">
      <c r="A9" s="4" t="s">
        <v>372</v>
      </c>
    </row>
    <row r="10" spans="1:3">
      <c r="A10" s="3" t="s">
        <v>387</v>
      </c>
    </row>
    <row r="11" spans="1:3">
      <c r="A11" s="4" t="s">
        <v>324</v>
      </c>
      <c r="B11" s="5" t="n">
        <v>26777</v>
      </c>
      <c r="C11" s="5" t="n">
        <v>28963</v>
      </c>
    </row>
    <row r="12" spans="1:3">
      <c r="A12" s="4" t="s">
        <v>382</v>
      </c>
    </row>
    <row r="13" spans="1:3">
      <c r="A13" s="3" t="s">
        <v>387</v>
      </c>
    </row>
    <row r="14" spans="1:3">
      <c r="A14" s="4" t="s">
        <v>324</v>
      </c>
      <c r="B14" s="5" t="n">
        <v>1906</v>
      </c>
      <c r="C14" s="5" t="n">
        <v>2219</v>
      </c>
    </row>
    <row r="15" spans="1:3">
      <c r="A15" s="4" t="s">
        <v>384</v>
      </c>
    </row>
    <row r="16" spans="1:3">
      <c r="A16" s="3" t="s">
        <v>387</v>
      </c>
    </row>
    <row r="17" spans="1:3">
      <c r="A17" s="4" t="s">
        <v>324</v>
      </c>
      <c r="B17" s="7" t="n">
        <v>889</v>
      </c>
      <c r="C17" s="7" t="n">
        <v>8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8</v>
      </c>
      <c r="D1" s="2" t="s">
        <v>1</v>
      </c>
    </row>
    <row r="2" spans="1:5">
      <c r="B2" s="2" t="s">
        <v>2</v>
      </c>
      <c r="C2" s="2" t="s">
        <v>79</v>
      </c>
      <c r="D2" s="2" t="s">
        <v>2</v>
      </c>
      <c r="E2" s="2" t="s">
        <v>79</v>
      </c>
    </row>
    <row r="3" spans="1:5">
      <c r="A3" s="3" t="s">
        <v>387</v>
      </c>
    </row>
    <row r="4" spans="1:5">
      <c r="A4" s="4" t="s">
        <v>391</v>
      </c>
      <c r="B4" s="7" t="n">
        <v>-81</v>
      </c>
      <c r="C4" s="7" t="n">
        <v>-50</v>
      </c>
      <c r="D4" s="7" t="n">
        <v>-396</v>
      </c>
      <c r="E4" s="7" t="n">
        <v>-100</v>
      </c>
    </row>
    <row r="5" spans="1:5">
      <c r="A5" s="4" t="s">
        <v>392</v>
      </c>
      <c r="B5" s="5" t="n">
        <v>2139</v>
      </c>
      <c r="C5" s="5" t="n">
        <v>3012</v>
      </c>
      <c r="D5" s="5" t="n">
        <v>6330</v>
      </c>
      <c r="E5" s="5" t="n">
        <v>9746</v>
      </c>
    </row>
    <row r="6" spans="1:5">
      <c r="A6" s="4" t="s">
        <v>393</v>
      </c>
      <c r="B6" s="5" t="n">
        <v>0</v>
      </c>
      <c r="C6" s="5" t="n">
        <v>-528</v>
      </c>
      <c r="D6" s="5" t="n">
        <v>-1133</v>
      </c>
      <c r="E6" s="5" t="n">
        <v>-1539</v>
      </c>
    </row>
    <row r="7" spans="1:5">
      <c r="A7" s="4" t="s">
        <v>394</v>
      </c>
      <c r="B7" s="5" t="n">
        <v>0</v>
      </c>
      <c r="C7" s="5" t="n">
        <v>-117</v>
      </c>
      <c r="D7" s="5" t="n">
        <v>-236</v>
      </c>
      <c r="E7" s="5" t="n">
        <v>-351</v>
      </c>
    </row>
    <row r="8" spans="1:5">
      <c r="A8" s="4" t="s">
        <v>395</v>
      </c>
      <c r="B8" s="5" t="n">
        <v>0</v>
      </c>
      <c r="C8" s="5" t="n">
        <v>-645</v>
      </c>
      <c r="D8" s="5" t="n">
        <v>-1369</v>
      </c>
      <c r="E8" s="5" t="n">
        <v>-1890</v>
      </c>
    </row>
    <row r="9" spans="1:5">
      <c r="A9" s="4" t="s">
        <v>396</v>
      </c>
      <c r="B9" s="5" t="n">
        <v>2139</v>
      </c>
      <c r="C9" s="5" t="n">
        <v>2367</v>
      </c>
      <c r="D9" s="5" t="n">
        <v>4961</v>
      </c>
      <c r="E9" s="5" t="n">
        <v>7856</v>
      </c>
    </row>
    <row r="10" spans="1:5">
      <c r="A10" s="4" t="s">
        <v>336</v>
      </c>
      <c r="D10" s="5" t="n">
        <v>480</v>
      </c>
    </row>
    <row r="11" spans="1:5">
      <c r="A11" s="4" t="s">
        <v>270</v>
      </c>
    </row>
    <row r="12" spans="1:5">
      <c r="A12" s="3" t="s">
        <v>387</v>
      </c>
    </row>
    <row r="13" spans="1:5">
      <c r="A13" s="4" t="s">
        <v>271</v>
      </c>
      <c r="D13" s="5" t="n">
        <v>30000</v>
      </c>
    </row>
    <row r="14" spans="1:5">
      <c r="A14" s="4" t="s">
        <v>397</v>
      </c>
    </row>
    <row r="15" spans="1:5">
      <c r="A15" s="3" t="s">
        <v>387</v>
      </c>
    </row>
    <row r="16" spans="1:5">
      <c r="A16" s="4" t="s">
        <v>398</v>
      </c>
      <c r="B16" s="5" t="n">
        <v>1918</v>
      </c>
      <c r="C16" s="5" t="n">
        <v>2618</v>
      </c>
      <c r="D16" s="5" t="n">
        <v>5724</v>
      </c>
      <c r="E16" s="5" t="n">
        <v>8027</v>
      </c>
    </row>
    <row r="17" spans="1:5">
      <c r="A17" s="4" t="s">
        <v>399</v>
      </c>
    </row>
    <row r="18" spans="1:5">
      <c r="A18" s="3" t="s">
        <v>387</v>
      </c>
    </row>
    <row r="19" spans="1:5">
      <c r="A19" s="4" t="s">
        <v>398</v>
      </c>
      <c r="B19" s="7" t="n">
        <v>302</v>
      </c>
      <c r="C19" s="7" t="n">
        <v>444</v>
      </c>
      <c r="D19" s="7" t="n">
        <v>1002</v>
      </c>
      <c r="E19" s="7" t="n">
        <v>18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00</v>
      </c>
      <c r="B1" s="2" t="s">
        <v>78</v>
      </c>
      <c r="D1" s="2" t="s">
        <v>1</v>
      </c>
    </row>
    <row r="2" spans="1:5">
      <c r="B2" s="2" t="s">
        <v>2</v>
      </c>
      <c r="C2" s="2" t="s">
        <v>79</v>
      </c>
      <c r="D2" s="2" t="s">
        <v>2</v>
      </c>
      <c r="E2" s="2" t="s">
        <v>79</v>
      </c>
    </row>
    <row r="3" spans="1:5">
      <c r="A3" s="3" t="s">
        <v>155</v>
      </c>
    </row>
    <row r="4" spans="1:5">
      <c r="A4" s="4" t="s">
        <v>401</v>
      </c>
      <c r="B4" s="4" t="s">
        <v>402</v>
      </c>
      <c r="C4" s="4" t="s">
        <v>403</v>
      </c>
      <c r="D4" s="4" t="s">
        <v>404</v>
      </c>
      <c r="E4" s="4" t="s">
        <v>4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06</v>
      </c>
      <c r="B1" s="2" t="s">
        <v>318</v>
      </c>
    </row>
    <row r="2" spans="1:2">
      <c r="A2" s="4" t="s">
        <v>407</v>
      </c>
    </row>
    <row r="3" spans="1:2">
      <c r="A3" s="3" t="s">
        <v>408</v>
      </c>
    </row>
    <row r="4" spans="1:2">
      <c r="A4" s="4" t="s">
        <v>409</v>
      </c>
      <c r="B4" s="7" t="n">
        <v>42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9</v>
      </c>
    </row>
    <row r="3" spans="1:3">
      <c r="A3" s="4" t="s">
        <v>411</v>
      </c>
    </row>
    <row r="4" spans="1:3">
      <c r="A4" s="3" t="s">
        <v>412</v>
      </c>
    </row>
    <row r="5" spans="1:3">
      <c r="A5" s="4" t="s">
        <v>413</v>
      </c>
      <c r="B5" s="7" t="n">
        <v>2087</v>
      </c>
      <c r="C5" s="7" t="n">
        <v>28</v>
      </c>
    </row>
    <row r="6" spans="1:3">
      <c r="A6" s="4" t="s">
        <v>414</v>
      </c>
    </row>
    <row r="7" spans="1:3">
      <c r="A7" s="3" t="s">
        <v>412</v>
      </c>
    </row>
    <row r="8" spans="1:3">
      <c r="A8" s="4" t="s">
        <v>415</v>
      </c>
      <c r="B8" s="5" t="n">
        <v>2698</v>
      </c>
      <c r="C8" s="5" t="n">
        <v>3626</v>
      </c>
    </row>
    <row r="9" spans="1:3">
      <c r="A9" s="4" t="s">
        <v>413</v>
      </c>
      <c r="B9" s="5" t="n">
        <v>4391</v>
      </c>
      <c r="C9" s="5" t="n">
        <v>140</v>
      </c>
    </row>
    <row r="10" spans="1:3">
      <c r="A10" s="4" t="s">
        <v>416</v>
      </c>
      <c r="B10" s="5" t="n">
        <v>-2568</v>
      </c>
      <c r="C10" s="5" t="n">
        <v>-2850</v>
      </c>
    </row>
    <row r="11" spans="1:3">
      <c r="A11" s="4" t="s">
        <v>417</v>
      </c>
      <c r="B11" s="5" t="n">
        <v>-282</v>
      </c>
      <c r="C11" s="5" t="n">
        <v>-568</v>
      </c>
    </row>
    <row r="12" spans="1:3">
      <c r="A12" s="4" t="s">
        <v>418</v>
      </c>
      <c r="B12" s="7" t="n">
        <v>4239</v>
      </c>
      <c r="C12" s="7" t="n">
        <v>3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19</v>
      </c>
      <c r="B1" s="2" t="s">
        <v>78</v>
      </c>
      <c r="C1" s="2" t="s">
        <v>1</v>
      </c>
    </row>
    <row r="2" spans="1:4">
      <c r="B2" s="2" t="s">
        <v>2</v>
      </c>
      <c r="C2" s="2" t="s">
        <v>2</v>
      </c>
      <c r="D2" s="2" t="s">
        <v>79</v>
      </c>
    </row>
    <row r="3" spans="1:4">
      <c r="A3" s="3" t="s">
        <v>420</v>
      </c>
    </row>
    <row r="4" spans="1:4">
      <c r="A4" s="4" t="s">
        <v>421</v>
      </c>
      <c r="B4" s="7" t="n">
        <v>817</v>
      </c>
    </row>
    <row r="5" spans="1:4">
      <c r="A5" s="4" t="s">
        <v>422</v>
      </c>
      <c r="C5" s="7" t="n">
        <v>1293</v>
      </c>
      <c r="D5" s="7" t="n">
        <v>657</v>
      </c>
    </row>
    <row r="6" spans="1:4">
      <c r="A6" s="4" t="s">
        <v>114</v>
      </c>
      <c r="C6" s="7" t="n">
        <v>3151</v>
      </c>
      <c r="D6" s="7" t="n">
        <v>2235</v>
      </c>
    </row>
    <row r="7" spans="1:4">
      <c r="A7" s="4" t="s">
        <v>423</v>
      </c>
    </row>
    <row r="8" spans="1:4">
      <c r="A8" s="3" t="s">
        <v>420</v>
      </c>
    </row>
    <row r="9" spans="1:4">
      <c r="A9" s="4" t="s">
        <v>424</v>
      </c>
      <c r="C9" s="5" t="n">
        <v>98000</v>
      </c>
    </row>
    <row r="10" spans="1:4">
      <c r="A10" s="4" t="s">
        <v>425</v>
      </c>
    </row>
    <row r="11" spans="1:4">
      <c r="A11" s="3" t="s">
        <v>420</v>
      </c>
    </row>
    <row r="12" spans="1:4">
      <c r="A12" s="4" t="s">
        <v>424</v>
      </c>
      <c r="C12" s="5" t="n">
        <v>142000</v>
      </c>
      <c r="D12" s="5" t="n">
        <v>70000</v>
      </c>
    </row>
    <row r="13" spans="1:4">
      <c r="A13" s="4" t="s">
        <v>426</v>
      </c>
    </row>
    <row r="14" spans="1:4">
      <c r="A14" s="3" t="s">
        <v>420</v>
      </c>
    </row>
    <row r="15" spans="1:4">
      <c r="A15" s="4" t="s">
        <v>427</v>
      </c>
      <c r="C15" s="4" t="s">
        <v>265</v>
      </c>
    </row>
    <row r="16" spans="1:4">
      <c r="A16" s="4" t="s">
        <v>428</v>
      </c>
    </row>
    <row r="17" spans="1:4">
      <c r="A17" s="3" t="s">
        <v>420</v>
      </c>
    </row>
    <row r="18" spans="1:4">
      <c r="A18" s="4" t="s">
        <v>424</v>
      </c>
      <c r="D18" s="5" t="n">
        <v>126000</v>
      </c>
    </row>
    <row r="19" spans="1:4">
      <c r="A19" s="4" t="s">
        <v>429</v>
      </c>
    </row>
    <row r="20" spans="1:4">
      <c r="A20" s="3" t="s">
        <v>420</v>
      </c>
    </row>
    <row r="21" spans="1:4">
      <c r="A21" s="4" t="s">
        <v>427</v>
      </c>
      <c r="C21" s="4" t="s">
        <v>265</v>
      </c>
    </row>
    <row r="22" spans="1:4">
      <c r="A22" s="4" t="s">
        <v>430</v>
      </c>
    </row>
    <row r="23" spans="1:4">
      <c r="A23" s="3" t="s">
        <v>420</v>
      </c>
    </row>
    <row r="24" spans="1:4">
      <c r="A24" s="4" t="s">
        <v>427</v>
      </c>
      <c r="C24" s="4" t="s">
        <v>43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32</v>
      </c>
      <c r="B1" s="2" t="s">
        <v>1</v>
      </c>
    </row>
    <row r="2" spans="1:3">
      <c r="B2" s="2" t="s">
        <v>433</v>
      </c>
      <c r="C2" s="2" t="s">
        <v>321</v>
      </c>
    </row>
    <row r="3" spans="1:3">
      <c r="A3" s="3" t="s">
        <v>434</v>
      </c>
    </row>
    <row r="4" spans="1:3">
      <c r="A4" s="4" t="s">
        <v>435</v>
      </c>
      <c r="B4" s="5" t="n">
        <v>1000</v>
      </c>
    </row>
    <row r="5" spans="1:3">
      <c r="A5" s="4" t="s">
        <v>436</v>
      </c>
      <c r="B5" s="5" t="n">
        <v>3</v>
      </c>
    </row>
    <row r="6" spans="1:3">
      <c r="A6" s="4" t="s">
        <v>437</v>
      </c>
      <c r="B6" s="5" t="n">
        <v>20000</v>
      </c>
    </row>
    <row r="7" spans="1:3">
      <c r="A7" s="4" t="s">
        <v>38</v>
      </c>
      <c r="B7" s="7" t="n">
        <v>21540</v>
      </c>
      <c r="C7" s="7" t="n">
        <v>20662</v>
      </c>
    </row>
    <row r="8" spans="1:3">
      <c r="A8" s="4" t="s">
        <v>438</v>
      </c>
    </row>
    <row r="9" spans="1:3">
      <c r="A9" s="3" t="s">
        <v>434</v>
      </c>
    </row>
    <row r="10" spans="1:3">
      <c r="A10" s="4" t="s">
        <v>439</v>
      </c>
      <c r="B10" s="5" t="n">
        <v>1089</v>
      </c>
    </row>
    <row r="11" spans="1:3">
      <c r="A11" s="4" t="s">
        <v>440</v>
      </c>
    </row>
    <row r="12" spans="1:3">
      <c r="A12" s="3" t="s">
        <v>434</v>
      </c>
    </row>
    <row r="13" spans="1:3">
      <c r="A13" s="4" t="s">
        <v>441</v>
      </c>
      <c r="B13" s="7" t="n">
        <v>1658</v>
      </c>
      <c r="C13" s="7" t="n">
        <v>3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3</v>
      </c>
    </row>
    <row r="2" spans="1:3">
      <c r="A2" s="3" t="s">
        <v>434</v>
      </c>
    </row>
    <row r="3" spans="1:3">
      <c r="A3" s="4" t="s">
        <v>443</v>
      </c>
      <c r="B3" s="7" t="n">
        <v>106</v>
      </c>
      <c r="C3" s="7" t="n">
        <v>100</v>
      </c>
    </row>
    <row r="4" spans="1:3">
      <c r="A4" s="4" t="s">
        <v>444</v>
      </c>
      <c r="B4" s="5" t="n">
        <v>20723</v>
      </c>
      <c r="C4" s="5" t="n">
        <v>19889</v>
      </c>
    </row>
    <row r="5" spans="1:3">
      <c r="A5" s="4" t="s">
        <v>388</v>
      </c>
      <c r="B5" s="5" t="n">
        <v>-2576</v>
      </c>
      <c r="C5" s="5" t="n">
        <v>-2128</v>
      </c>
    </row>
    <row r="6" spans="1:3">
      <c r="A6" s="4" t="s">
        <v>445</v>
      </c>
      <c r="B6" s="5" t="n">
        <v>18147</v>
      </c>
      <c r="C6" s="5" t="n">
        <v>17761</v>
      </c>
    </row>
    <row r="7" spans="1:3">
      <c r="A7" s="4" t="s">
        <v>446</v>
      </c>
    </row>
    <row r="8" spans="1:3">
      <c r="A8" s="3" t="s">
        <v>434</v>
      </c>
    </row>
    <row r="9" spans="1:3">
      <c r="A9" s="4" t="s">
        <v>447</v>
      </c>
      <c r="B9" s="5" t="n">
        <v>13592</v>
      </c>
      <c r="C9" s="5" t="n">
        <v>12845</v>
      </c>
    </row>
    <row r="10" spans="1:3">
      <c r="A10" s="4" t="s">
        <v>439</v>
      </c>
      <c r="B10" s="5" t="n">
        <v>1089</v>
      </c>
      <c r="C10" s="5" t="n">
        <v>673</v>
      </c>
    </row>
    <row r="11" spans="1:3">
      <c r="A11" s="4" t="s">
        <v>448</v>
      </c>
    </row>
    <row r="12" spans="1:3">
      <c r="A12" s="3" t="s">
        <v>434</v>
      </c>
    </row>
    <row r="13" spans="1:3">
      <c r="A13" s="4" t="s">
        <v>447</v>
      </c>
      <c r="B13" s="7" t="n">
        <v>5936</v>
      </c>
      <c r="C13" s="7" t="n">
        <v>62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4"/>
  </cols>
  <sheetData>
    <row r="1" spans="1:4">
      <c r="A1" s="1" t="s">
        <v>449</v>
      </c>
      <c r="B1" s="2" t="s">
        <v>78</v>
      </c>
    </row>
    <row r="2" spans="1:4">
      <c r="B2" s="2" t="s">
        <v>238</v>
      </c>
      <c r="C2" s="2" t="s">
        <v>320</v>
      </c>
      <c r="D2" s="2" t="s">
        <v>450</v>
      </c>
    </row>
    <row r="3" spans="1:4">
      <c r="A3" s="3" t="s">
        <v>451</v>
      </c>
    </row>
    <row r="4" spans="1:4">
      <c r="A4" s="4" t="s">
        <v>252</v>
      </c>
      <c r="B4" s="5" t="n">
        <v>2</v>
      </c>
    </row>
    <row r="5" spans="1:4">
      <c r="A5" s="4" t="s">
        <v>452</v>
      </c>
    </row>
    <row r="6" spans="1:4">
      <c r="A6" s="3" t="s">
        <v>451</v>
      </c>
    </row>
    <row r="7" spans="1:4">
      <c r="A7" s="4" t="s">
        <v>453</v>
      </c>
      <c r="D7" s="5" t="n">
        <v>143</v>
      </c>
    </row>
    <row r="8" spans="1:4">
      <c r="A8" s="4" t="s">
        <v>454</v>
      </c>
    </row>
    <row r="9" spans="1:4">
      <c r="A9" s="3" t="s">
        <v>451</v>
      </c>
    </row>
    <row r="10" spans="1:4">
      <c r="A10" s="4" t="s">
        <v>455</v>
      </c>
      <c r="C10" s="7" t="n">
        <v>10500</v>
      </c>
    </row>
    <row r="11" spans="1:4">
      <c r="A11" s="4" t="s">
        <v>456</v>
      </c>
      <c r="B11" s="7" t="n">
        <v>33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12820</v>
      </c>
      <c r="C4" s="7" t="n">
        <v>107897</v>
      </c>
      <c r="D4" s="7" t="n">
        <v>294919</v>
      </c>
      <c r="E4" s="7" t="n">
        <v>285221</v>
      </c>
    </row>
    <row r="5" spans="1:5">
      <c r="A5" s="4" t="s">
        <v>82</v>
      </c>
      <c r="B5" s="5" t="n">
        <v>48933</v>
      </c>
      <c r="C5" s="5" t="n">
        <v>52326</v>
      </c>
      <c r="D5" s="5" t="n">
        <v>127171</v>
      </c>
      <c r="E5" s="5" t="n">
        <v>128164</v>
      </c>
    </row>
    <row r="6" spans="1:5">
      <c r="A6" s="4" t="s">
        <v>83</v>
      </c>
      <c r="B6" s="5" t="n">
        <v>11150</v>
      </c>
      <c r="C6" s="5" t="n">
        <v>10822</v>
      </c>
      <c r="D6" s="5" t="n">
        <v>31132</v>
      </c>
      <c r="E6" s="5" t="n">
        <v>31198</v>
      </c>
    </row>
    <row r="7" spans="1:5">
      <c r="A7" s="4" t="s">
        <v>84</v>
      </c>
      <c r="B7" s="5" t="n">
        <v>15826</v>
      </c>
      <c r="C7" s="5" t="n">
        <v>12846</v>
      </c>
      <c r="D7" s="5" t="n">
        <v>44372</v>
      </c>
      <c r="E7" s="5" t="n">
        <v>37640</v>
      </c>
    </row>
    <row r="8" spans="1:5">
      <c r="A8" s="4" t="s">
        <v>85</v>
      </c>
      <c r="B8" s="5" t="n">
        <v>14201</v>
      </c>
      <c r="C8" s="5" t="n">
        <v>15453</v>
      </c>
      <c r="D8" s="5" t="n">
        <v>39179</v>
      </c>
      <c r="E8" s="5" t="n">
        <v>49512</v>
      </c>
    </row>
    <row r="9" spans="1:5">
      <c r="A9" s="4" t="s">
        <v>86</v>
      </c>
      <c r="B9" s="5" t="n">
        <v>6333</v>
      </c>
      <c r="C9" s="5" t="n">
        <v>5026</v>
      </c>
      <c r="D9" s="5" t="n">
        <v>17191</v>
      </c>
      <c r="E9" s="5" t="n">
        <v>15966</v>
      </c>
    </row>
    <row r="10" spans="1:5">
      <c r="A10" s="4" t="s">
        <v>87</v>
      </c>
      <c r="B10" s="5" t="n">
        <v>-744</v>
      </c>
      <c r="C10" s="5" t="n">
        <v>0</v>
      </c>
      <c r="D10" s="5" t="n">
        <v>15256</v>
      </c>
      <c r="E10" s="5" t="n">
        <v>0</v>
      </c>
    </row>
    <row r="11" spans="1:5">
      <c r="A11" s="4" t="s">
        <v>88</v>
      </c>
      <c r="B11" s="5" t="n">
        <v>17121</v>
      </c>
      <c r="C11" s="5" t="n">
        <v>11424</v>
      </c>
      <c r="D11" s="5" t="n">
        <v>20618</v>
      </c>
      <c r="E11" s="5" t="n">
        <v>22741</v>
      </c>
    </row>
    <row r="12" spans="1:5">
      <c r="A12" s="4" t="s">
        <v>89</v>
      </c>
      <c r="B12" s="5" t="n">
        <v>2139</v>
      </c>
      <c r="C12" s="5" t="n">
        <v>2367</v>
      </c>
      <c r="D12" s="5" t="n">
        <v>4961</v>
      </c>
      <c r="E12" s="5" t="n">
        <v>7856</v>
      </c>
    </row>
    <row r="13" spans="1:5">
      <c r="A13" s="4" t="s">
        <v>90</v>
      </c>
      <c r="B13" s="5" t="n">
        <v>14982</v>
      </c>
      <c r="C13" s="5" t="n">
        <v>9057</v>
      </c>
      <c r="D13" s="5" t="n">
        <v>15657</v>
      </c>
      <c r="E13" s="5" t="n">
        <v>14885</v>
      </c>
    </row>
    <row r="14" spans="1:5">
      <c r="A14" s="4" t="s">
        <v>91</v>
      </c>
      <c r="B14" s="5" t="n">
        <v>5144</v>
      </c>
      <c r="C14" s="5" t="n">
        <v>2641</v>
      </c>
      <c r="D14" s="5" t="n">
        <v>5377</v>
      </c>
      <c r="E14" s="5" t="n">
        <v>4608</v>
      </c>
    </row>
    <row r="15" spans="1:5">
      <c r="A15" s="4" t="s">
        <v>92</v>
      </c>
      <c r="B15" s="5" t="n">
        <v>9838</v>
      </c>
      <c r="C15" s="5" t="n">
        <v>6416</v>
      </c>
      <c r="D15" s="5" t="n">
        <v>10280</v>
      </c>
      <c r="E15" s="5" t="n">
        <v>10277</v>
      </c>
    </row>
    <row r="16" spans="1:5">
      <c r="A16" s="4" t="s">
        <v>93</v>
      </c>
      <c r="B16" s="5" t="n">
        <v>-1617</v>
      </c>
      <c r="C16" s="5" t="n">
        <v>6515</v>
      </c>
      <c r="D16" s="5" t="n">
        <v>7323</v>
      </c>
      <c r="E16" s="5" t="n">
        <v>13365</v>
      </c>
    </row>
    <row r="17" spans="1:5">
      <c r="A17" s="4" t="s">
        <v>94</v>
      </c>
      <c r="B17" s="7" t="n">
        <v>8221</v>
      </c>
      <c r="C17" s="7" t="n">
        <v>12931</v>
      </c>
      <c r="D17" s="7" t="n">
        <v>17603</v>
      </c>
      <c r="E17" s="7" t="n">
        <v>23642</v>
      </c>
    </row>
    <row r="18" spans="1:5">
      <c r="A18" s="3" t="s">
        <v>95</v>
      </c>
    </row>
    <row r="19" spans="1:5">
      <c r="A19" s="4" t="s">
        <v>96</v>
      </c>
      <c r="B19" s="8" t="n">
        <v>0.5</v>
      </c>
      <c r="C19" s="8" t="n">
        <v>0.31</v>
      </c>
      <c r="D19" s="8" t="n">
        <v>0.52</v>
      </c>
      <c r="E19" s="8" t="n">
        <v>0.47</v>
      </c>
    </row>
    <row r="20" spans="1:5">
      <c r="A20" s="4" t="s">
        <v>97</v>
      </c>
      <c r="B20" s="9" t="n">
        <v>0.49</v>
      </c>
      <c r="C20" s="9" t="n">
        <v>0.31</v>
      </c>
      <c r="D20" s="9" t="n">
        <v>0.51</v>
      </c>
      <c r="E20" s="9" t="n">
        <v>0.47</v>
      </c>
    </row>
    <row r="21" spans="1:5">
      <c r="A21" s="3" t="s">
        <v>98</v>
      </c>
    </row>
    <row r="22" spans="1:5">
      <c r="A22" s="4" t="s">
        <v>96</v>
      </c>
      <c r="B22" s="9" t="n">
        <v>-0.09</v>
      </c>
      <c r="C22" s="9" t="n">
        <v>0.31</v>
      </c>
      <c r="D22" s="9" t="n">
        <v>0.37</v>
      </c>
      <c r="E22" s="9" t="n">
        <v>0.61</v>
      </c>
    </row>
    <row r="23" spans="1:5">
      <c r="A23" s="4" t="s">
        <v>97</v>
      </c>
      <c r="B23" s="9" t="n">
        <v>-0.08</v>
      </c>
      <c r="C23" s="9" t="n">
        <v>0.31</v>
      </c>
      <c r="D23" s="9" t="n">
        <v>0.37</v>
      </c>
      <c r="E23" s="9" t="n">
        <v>0.61</v>
      </c>
    </row>
    <row r="24" spans="1:5">
      <c r="A24" s="3" t="s">
        <v>99</v>
      </c>
    </row>
    <row r="25" spans="1:5">
      <c r="A25" s="4" t="s">
        <v>96</v>
      </c>
      <c r="B25" s="9" t="n">
        <v>0.41</v>
      </c>
      <c r="C25" s="9" t="n">
        <v>0.62</v>
      </c>
      <c r="D25" s="9" t="n">
        <v>0.89</v>
      </c>
      <c r="E25" s="9" t="n">
        <v>1.08</v>
      </c>
    </row>
    <row r="26" spans="1:5">
      <c r="A26" s="4" t="s">
        <v>97</v>
      </c>
      <c r="B26" s="9" t="n">
        <v>0.41</v>
      </c>
      <c r="C26" s="9" t="n">
        <v>0.62</v>
      </c>
      <c r="D26" s="9" t="n">
        <v>0.88</v>
      </c>
      <c r="E26" s="9" t="n">
        <v>1.08</v>
      </c>
    </row>
    <row r="27" spans="1:5">
      <c r="A27" s="4" t="s">
        <v>100</v>
      </c>
      <c r="B27" s="8" t="n">
        <v>0.34</v>
      </c>
      <c r="C27" s="8" t="n">
        <v>0.34</v>
      </c>
      <c r="D27" s="8" t="n">
        <v>1.02</v>
      </c>
      <c r="E27" s="8" t="n">
        <v>0.96</v>
      </c>
    </row>
    <row r="28" spans="1:5">
      <c r="A28" s="3" t="s">
        <v>101</v>
      </c>
    </row>
    <row r="29" spans="1:5">
      <c r="A29" s="4" t="s">
        <v>102</v>
      </c>
      <c r="B29" s="5" t="n">
        <v>19847</v>
      </c>
      <c r="C29" s="5" t="n">
        <v>20692</v>
      </c>
      <c r="D29" s="5" t="n">
        <v>19836</v>
      </c>
      <c r="E29" s="5" t="n">
        <v>21845</v>
      </c>
    </row>
    <row r="30" spans="1:5">
      <c r="A30" s="4" t="s">
        <v>103</v>
      </c>
      <c r="B30" s="5" t="n">
        <v>221</v>
      </c>
      <c r="C30" s="5" t="n">
        <v>111</v>
      </c>
      <c r="D30" s="5" t="n">
        <v>219</v>
      </c>
      <c r="E30" s="5" t="n">
        <v>144</v>
      </c>
    </row>
    <row r="31" spans="1:5">
      <c r="A31" s="4" t="s">
        <v>104</v>
      </c>
      <c r="B31" s="5" t="n">
        <v>20068</v>
      </c>
      <c r="C31" s="5" t="n">
        <v>20803</v>
      </c>
      <c r="D31" s="5" t="n">
        <v>20055</v>
      </c>
      <c r="E31" s="5" t="n">
        <v>219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7</v>
      </c>
      <c r="B1" s="2" t="s">
        <v>1</v>
      </c>
    </row>
    <row r="2" spans="1:3">
      <c r="B2" s="2" t="s">
        <v>2</v>
      </c>
      <c r="C2" s="2" t="s">
        <v>79</v>
      </c>
    </row>
    <row r="3" spans="1:3">
      <c r="A3" s="3" t="s">
        <v>170</v>
      </c>
    </row>
    <row r="4" spans="1:3">
      <c r="A4" s="4" t="s">
        <v>458</v>
      </c>
      <c r="B4" s="7" t="n">
        <v>21412</v>
      </c>
      <c r="C4" s="7" t="n">
        <v>412</v>
      </c>
    </row>
    <row r="5" spans="1:3">
      <c r="A5" s="4" t="s">
        <v>459</v>
      </c>
      <c r="B5" s="5" t="n">
        <v>-351</v>
      </c>
      <c r="C5" s="5" t="n">
        <v>-12986</v>
      </c>
    </row>
    <row r="6" spans="1:3">
      <c r="A6" s="4" t="s">
        <v>460</v>
      </c>
      <c r="B6" s="5" t="n">
        <v>21061</v>
      </c>
      <c r="C6" s="5" t="n">
        <v>-12574</v>
      </c>
    </row>
    <row r="7" spans="1:3">
      <c r="A7" s="4" t="s">
        <v>461</v>
      </c>
      <c r="B7" s="7" t="n">
        <v>7014</v>
      </c>
      <c r="C7" s="7" t="n">
        <v>77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A2" s="3" t="s">
        <v>464</v>
      </c>
    </row>
    <row r="3" spans="1:2">
      <c r="A3" s="4" t="s">
        <v>465</v>
      </c>
      <c r="B3" s="7" t="n">
        <v>115</v>
      </c>
    </row>
    <row r="4" spans="1:2">
      <c r="A4" s="4" t="s">
        <v>466</v>
      </c>
      <c r="B4" s="7" t="n">
        <v>25</v>
      </c>
    </row>
    <row r="5" spans="1:2">
      <c r="A5" s="4" t="s">
        <v>467</v>
      </c>
      <c r="B5" s="4" t="s">
        <v>468</v>
      </c>
    </row>
    <row r="6" spans="1:2">
      <c r="A6" s="4" t="s">
        <v>469</v>
      </c>
      <c r="B6" s="4" t="s">
        <v>4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71</v>
      </c>
      <c r="B1" s="2" t="s">
        <v>1</v>
      </c>
    </row>
    <row r="2" spans="1:4">
      <c r="B2" s="2" t="s">
        <v>2</v>
      </c>
      <c r="C2" s="2" t="s">
        <v>472</v>
      </c>
      <c r="D2" s="2" t="s">
        <v>473</v>
      </c>
    </row>
    <row r="3" spans="1:4">
      <c r="A3" s="4" t="s">
        <v>474</v>
      </c>
    </row>
    <row r="4" spans="1:4">
      <c r="A4" s="3" t="s">
        <v>475</v>
      </c>
    </row>
    <row r="5" spans="1:4">
      <c r="A5" s="4" t="s">
        <v>476</v>
      </c>
      <c r="B5" s="4" t="s">
        <v>477</v>
      </c>
    </row>
    <row r="6" spans="1:4">
      <c r="A6" s="4" t="s">
        <v>478</v>
      </c>
      <c r="B6" s="4" t="s">
        <v>479</v>
      </c>
    </row>
    <row r="7" spans="1:4">
      <c r="A7" s="4" t="s">
        <v>480</v>
      </c>
      <c r="B7" s="4" t="s">
        <v>481</v>
      </c>
    </row>
    <row r="8" spans="1:4">
      <c r="A8" s="4" t="s">
        <v>482</v>
      </c>
    </row>
    <row r="9" spans="1:4">
      <c r="A9" s="3" t="s">
        <v>475</v>
      </c>
    </row>
    <row r="10" spans="1:4">
      <c r="A10" s="4" t="s">
        <v>483</v>
      </c>
      <c r="D10" s="7" t="n">
        <v>973</v>
      </c>
    </row>
    <row r="11" spans="1:4">
      <c r="A11" s="4" t="s">
        <v>484</v>
      </c>
    </row>
    <row r="12" spans="1:4">
      <c r="A12" s="3" t="s">
        <v>475</v>
      </c>
    </row>
    <row r="13" spans="1:4">
      <c r="A13" s="4" t="s">
        <v>485</v>
      </c>
      <c r="C13" s="8" t="n">
        <v>0.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9</v>
      </c>
    </row>
    <row r="3" spans="1:3">
      <c r="A3" s="3" t="s">
        <v>106</v>
      </c>
    </row>
    <row r="4" spans="1:3">
      <c r="A4" s="4" t="s">
        <v>94</v>
      </c>
      <c r="B4" s="7" t="n">
        <v>17603</v>
      </c>
      <c r="C4" s="7" t="n">
        <v>23642</v>
      </c>
    </row>
    <row r="5" spans="1:3">
      <c r="A5" s="4" t="s">
        <v>107</v>
      </c>
      <c r="B5" s="5" t="n">
        <v>7323</v>
      </c>
      <c r="C5" s="5" t="n">
        <v>13365</v>
      </c>
    </row>
    <row r="6" spans="1:3">
      <c r="A6" s="4" t="s">
        <v>108</v>
      </c>
      <c r="B6" s="5" t="n">
        <v>10280</v>
      </c>
      <c r="C6" s="5" t="n">
        <v>10277</v>
      </c>
    </row>
    <row r="7" spans="1:3">
      <c r="A7" s="3" t="s">
        <v>109</v>
      </c>
    </row>
    <row r="8" spans="1:3">
      <c r="A8" s="4" t="s">
        <v>110</v>
      </c>
      <c r="B8" s="5" t="n">
        <v>17191</v>
      </c>
      <c r="C8" s="5" t="n">
        <v>15966</v>
      </c>
    </row>
    <row r="9" spans="1:3">
      <c r="A9" s="4" t="s">
        <v>87</v>
      </c>
      <c r="B9" s="5" t="n">
        <v>15256</v>
      </c>
      <c r="C9" s="5" t="n">
        <v>0</v>
      </c>
    </row>
    <row r="10" spans="1:3">
      <c r="A10" s="4" t="s">
        <v>111</v>
      </c>
      <c r="B10" s="5" t="n">
        <v>34</v>
      </c>
      <c r="C10" s="5" t="n">
        <v>3439</v>
      </c>
    </row>
    <row r="11" spans="1:3">
      <c r="A11" s="4" t="s">
        <v>112</v>
      </c>
      <c r="B11" s="5" t="n">
        <v>-878</v>
      </c>
      <c r="C11" s="5" t="n">
        <v>1768</v>
      </c>
    </row>
    <row r="12" spans="1:3">
      <c r="A12" s="4" t="s">
        <v>113</v>
      </c>
      <c r="B12" s="5" t="n">
        <v>1433</v>
      </c>
      <c r="C12" s="5" t="n">
        <v>-1146</v>
      </c>
    </row>
    <row r="13" spans="1:3">
      <c r="A13" s="4" t="s">
        <v>114</v>
      </c>
      <c r="B13" s="5" t="n">
        <v>3151</v>
      </c>
      <c r="C13" s="5" t="n">
        <v>2235</v>
      </c>
    </row>
    <row r="14" spans="1:3">
      <c r="A14" s="4" t="s">
        <v>115</v>
      </c>
      <c r="B14" s="5" t="n">
        <v>-1133</v>
      </c>
      <c r="C14" s="5" t="n">
        <v>-1539</v>
      </c>
    </row>
    <row r="15" spans="1:3">
      <c r="A15" s="4" t="s">
        <v>116</v>
      </c>
      <c r="B15" s="5" t="n">
        <v>4124</v>
      </c>
      <c r="C15" s="5" t="n">
        <v>-136</v>
      </c>
    </row>
    <row r="16" spans="1:3">
      <c r="A16" s="4" t="s">
        <v>117</v>
      </c>
      <c r="B16" s="5" t="n">
        <v>1033</v>
      </c>
      <c r="C16" s="5" t="n">
        <v>1762</v>
      </c>
    </row>
    <row r="17" spans="1:3">
      <c r="A17" s="3" t="s">
        <v>118</v>
      </c>
    </row>
    <row r="18" spans="1:3">
      <c r="A18" s="4" t="s">
        <v>119</v>
      </c>
      <c r="B18" s="5" t="n">
        <v>-4645</v>
      </c>
      <c r="C18" s="5" t="n">
        <v>-3405</v>
      </c>
    </row>
    <row r="19" spans="1:3">
      <c r="A19" s="4" t="s">
        <v>27</v>
      </c>
      <c r="B19" s="5" t="n">
        <v>-2362</v>
      </c>
      <c r="C19" s="5" t="n">
        <v>2532</v>
      </c>
    </row>
    <row r="20" spans="1:3">
      <c r="A20" s="4" t="s">
        <v>29</v>
      </c>
      <c r="B20" s="5" t="n">
        <v>1749</v>
      </c>
      <c r="C20" s="5" t="n">
        <v>1162</v>
      </c>
    </row>
    <row r="21" spans="1:3">
      <c r="A21" s="4" t="s">
        <v>46</v>
      </c>
      <c r="B21" s="5" t="n">
        <v>-900</v>
      </c>
      <c r="C21" s="5" t="n">
        <v>-970</v>
      </c>
    </row>
    <row r="22" spans="1:3">
      <c r="A22" s="4" t="s">
        <v>120</v>
      </c>
      <c r="B22" s="5" t="n">
        <v>-19171</v>
      </c>
      <c r="C22" s="5" t="n">
        <v>19119</v>
      </c>
    </row>
    <row r="23" spans="1:3">
      <c r="A23" s="4" t="s">
        <v>49</v>
      </c>
      <c r="B23" s="5" t="n">
        <v>-3540</v>
      </c>
      <c r="C23" s="5" t="n">
        <v>2956</v>
      </c>
    </row>
    <row r="24" spans="1:3">
      <c r="A24" s="4" t="s">
        <v>121</v>
      </c>
      <c r="B24" s="5" t="n">
        <v>-2025</v>
      </c>
      <c r="C24" s="5" t="n">
        <v>2312</v>
      </c>
    </row>
    <row r="25" spans="1:3">
      <c r="A25" s="4" t="s">
        <v>48</v>
      </c>
      <c r="B25" s="5" t="n">
        <v>-3434</v>
      </c>
      <c r="C25" s="5" t="n">
        <v>2005</v>
      </c>
    </row>
    <row r="26" spans="1:3">
      <c r="A26" s="4" t="s">
        <v>122</v>
      </c>
      <c r="B26" s="5" t="n">
        <v>8330</v>
      </c>
      <c r="C26" s="5" t="n">
        <v>4395</v>
      </c>
    </row>
    <row r="27" spans="1:3">
      <c r="A27" s="4" t="s">
        <v>123</v>
      </c>
      <c r="B27" s="5" t="n">
        <v>24493</v>
      </c>
      <c r="C27" s="5" t="n">
        <v>62732</v>
      </c>
    </row>
    <row r="28" spans="1:3">
      <c r="A28" s="3" t="s">
        <v>124</v>
      </c>
    </row>
    <row r="29" spans="1:3">
      <c r="A29" s="4" t="s">
        <v>125</v>
      </c>
      <c r="B29" s="5" t="n">
        <v>-23669</v>
      </c>
      <c r="C29" s="5" t="n">
        <v>-23989</v>
      </c>
    </row>
    <row r="30" spans="1:3">
      <c r="A30" s="4" t="s">
        <v>126</v>
      </c>
      <c r="B30" s="5" t="n">
        <v>95</v>
      </c>
      <c r="C30" s="5" t="n">
        <v>50539</v>
      </c>
    </row>
    <row r="31" spans="1:3">
      <c r="A31" s="4" t="s">
        <v>127</v>
      </c>
      <c r="B31" s="5" t="n">
        <v>0</v>
      </c>
      <c r="C31" s="5" t="n">
        <v>5245</v>
      </c>
    </row>
    <row r="32" spans="1:3">
      <c r="A32" s="4" t="s">
        <v>36</v>
      </c>
      <c r="B32" s="5" t="n">
        <v>371</v>
      </c>
      <c r="C32" s="5" t="n">
        <v>-566</v>
      </c>
    </row>
    <row r="33" spans="1:3">
      <c r="A33" s="4" t="s">
        <v>128</v>
      </c>
      <c r="B33" s="5" t="n">
        <v>-23203</v>
      </c>
      <c r="C33" s="5" t="n">
        <v>31229</v>
      </c>
    </row>
    <row r="34" spans="1:3">
      <c r="A34" s="3" t="s">
        <v>129</v>
      </c>
    </row>
    <row r="35" spans="1:3">
      <c r="A35" s="4" t="s">
        <v>130</v>
      </c>
      <c r="B35" s="5" t="n">
        <v>-20182</v>
      </c>
      <c r="C35" s="5" t="n">
        <v>-21132</v>
      </c>
    </row>
    <row r="36" spans="1:3">
      <c r="A36" s="4" t="s">
        <v>131</v>
      </c>
      <c r="B36" s="5" t="n">
        <v>277894</v>
      </c>
      <c r="C36" s="5" t="n">
        <v>506626</v>
      </c>
    </row>
    <row r="37" spans="1:3">
      <c r="A37" s="4" t="s">
        <v>132</v>
      </c>
      <c r="B37" s="5" t="n">
        <v>-286964</v>
      </c>
      <c r="C37" s="5" t="n">
        <v>-461668</v>
      </c>
    </row>
    <row r="38" spans="1:3">
      <c r="A38" s="4" t="s">
        <v>133</v>
      </c>
      <c r="B38" s="5" t="n">
        <v>0</v>
      </c>
      <c r="C38" s="5" t="n">
        <v>-2517</v>
      </c>
    </row>
    <row r="39" spans="1:3">
      <c r="A39" s="4" t="s">
        <v>134</v>
      </c>
      <c r="B39" s="5" t="n">
        <v>0</v>
      </c>
      <c r="C39" s="5" t="n">
        <v>-156654</v>
      </c>
    </row>
    <row r="40" spans="1:3">
      <c r="A40" s="4" t="s">
        <v>135</v>
      </c>
      <c r="B40" s="5" t="n">
        <v>0</v>
      </c>
      <c r="C40" s="5" t="n">
        <v>214</v>
      </c>
    </row>
    <row r="41" spans="1:3">
      <c r="A41" s="4" t="s">
        <v>136</v>
      </c>
      <c r="B41" s="5" t="n">
        <v>-702</v>
      </c>
      <c r="C41" s="5" t="n">
        <v>-1177</v>
      </c>
    </row>
    <row r="42" spans="1:3">
      <c r="A42" s="4" t="s">
        <v>137</v>
      </c>
      <c r="B42" s="5" t="n">
        <v>-1688</v>
      </c>
      <c r="C42" s="5" t="n">
        <v>84</v>
      </c>
    </row>
    <row r="43" spans="1:3">
      <c r="A43" s="4" t="s">
        <v>138</v>
      </c>
      <c r="B43" s="5" t="n">
        <v>-31642</v>
      </c>
      <c r="C43" s="5" t="n">
        <v>-136224</v>
      </c>
    </row>
    <row r="44" spans="1:3">
      <c r="A44" s="4" t="s">
        <v>139</v>
      </c>
      <c r="B44" s="5" t="n">
        <v>-30352</v>
      </c>
      <c r="C44" s="5" t="n">
        <v>-42263</v>
      </c>
    </row>
    <row r="45" spans="1:3">
      <c r="A45" s="4" t="s">
        <v>140</v>
      </c>
      <c r="B45" s="5" t="n">
        <v>36565</v>
      </c>
      <c r="C45" s="5" t="n">
        <v>54781</v>
      </c>
    </row>
    <row r="46" spans="1:3">
      <c r="A46" s="4" t="s">
        <v>141</v>
      </c>
      <c r="B46" s="5" t="n">
        <v>-15392</v>
      </c>
      <c r="C46" s="5" t="n">
        <v>-11165</v>
      </c>
    </row>
    <row r="47" spans="1:3">
      <c r="A47" s="4" t="s">
        <v>142</v>
      </c>
      <c r="B47" s="5" t="n">
        <v>21173</v>
      </c>
      <c r="C47" s="5" t="n">
        <v>43616</v>
      </c>
    </row>
    <row r="48" spans="1:3">
      <c r="A48" s="4" t="s">
        <v>143</v>
      </c>
      <c r="B48" s="5" t="n">
        <v>11609</v>
      </c>
      <c r="C48" s="5" t="n">
        <v>4994</v>
      </c>
    </row>
    <row r="49" spans="1:3">
      <c r="A49" s="4" t="s">
        <v>144</v>
      </c>
      <c r="B49" s="7" t="n">
        <v>2430</v>
      </c>
      <c r="C49" s="7" t="n">
        <v>63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09:45:49Z</dcterms:created>
  <dcterms:modified xmlns:dcterms="http://purl.org/dc/terms/" xmlns:xsi="http://www.w3.org/2001/XMLSchema-instance" xsi:type="dcterms:W3CDTF">2017-03-08T09:45:49Z</dcterms:modified>
</cp:coreProperties>
</file>